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ATURE OF OPERATIONS AND RESTAT"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INVENTORY, NET" sheetId="10" state="visible" r:id="rId10"/>
    <sheet xmlns:r="http://schemas.openxmlformats.org/officeDocument/2006/relationships" name="PROPERTY AND EQUIPMENT, NET" sheetId="11" state="visible" r:id="rId11"/>
    <sheet xmlns:r="http://schemas.openxmlformats.org/officeDocument/2006/relationships" name="PRODUCTS LEASED AND HELD FOR LE" sheetId="12" state="visible" r:id="rId12"/>
    <sheet xmlns:r="http://schemas.openxmlformats.org/officeDocument/2006/relationships" name="GOODWILL AND OTHER INTANGIBLE A" sheetId="13" state="visible" r:id="rId13"/>
    <sheet xmlns:r="http://schemas.openxmlformats.org/officeDocument/2006/relationships" name="ACCRUED EXPENSES" sheetId="14" state="visible" r:id="rId14"/>
    <sheet xmlns:r="http://schemas.openxmlformats.org/officeDocument/2006/relationships" name="CAPITAL LEASE OBLIGATIONS, NET"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STOCK OPTIONS, RESTRICTED STOCK"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NATURE OF OPERATIONS AND REST23" sheetId="23" state="visible" r:id="rId23"/>
    <sheet xmlns:r="http://schemas.openxmlformats.org/officeDocument/2006/relationships" name="SIGNIFICANT ACCOUNTING POLICI24" sheetId="24" state="visible" r:id="rId24"/>
    <sheet xmlns:r="http://schemas.openxmlformats.org/officeDocument/2006/relationships" name="INVENTORY, NET (Tables)" sheetId="25" state="visible" r:id="rId25"/>
    <sheet xmlns:r="http://schemas.openxmlformats.org/officeDocument/2006/relationships" name="PROPERTY AND EQUIPMENT, NET (Ta" sheetId="26" state="visible" r:id="rId26"/>
    <sheet xmlns:r="http://schemas.openxmlformats.org/officeDocument/2006/relationships" name="PRODUCTS LEASED AND HELD FOR 27" sheetId="27" state="visible" r:id="rId27"/>
    <sheet xmlns:r="http://schemas.openxmlformats.org/officeDocument/2006/relationships" name="GOODWILL AND OTHER INTANGIBLE28" sheetId="28" state="visible" r:id="rId28"/>
    <sheet xmlns:r="http://schemas.openxmlformats.org/officeDocument/2006/relationships" name="ACCRUED EXPENSES (Tables)" sheetId="29" state="visible" r:id="rId29"/>
    <sheet xmlns:r="http://schemas.openxmlformats.org/officeDocument/2006/relationships" name="CAPITAL LEASE OBLIGATIONS, NET " sheetId="30" state="visible" r:id="rId30"/>
    <sheet xmlns:r="http://schemas.openxmlformats.org/officeDocument/2006/relationships" name="NOTES PAYABLE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STOCK OPTIONS, RESTRICTED STO34" sheetId="34" state="visible" r:id="rId34"/>
    <sheet xmlns:r="http://schemas.openxmlformats.org/officeDocument/2006/relationships" name="NATURE OF OPERATIONS AND REST35" sheetId="35" state="visible" r:id="rId35"/>
    <sheet xmlns:r="http://schemas.openxmlformats.org/officeDocument/2006/relationships" name="NATURE OF OPERATIONS AND REST36" sheetId="36" state="visible" r:id="rId36"/>
    <sheet xmlns:r="http://schemas.openxmlformats.org/officeDocument/2006/relationships" name="NATURE OF OPERATIONS AND REST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RELATED PARTY TRANSACTIONS (Det" sheetId="40" state="visible" r:id="rId40"/>
    <sheet xmlns:r="http://schemas.openxmlformats.org/officeDocument/2006/relationships" name="INVENTORY, NET - Schedule of In" sheetId="41" state="visible" r:id="rId41"/>
    <sheet xmlns:r="http://schemas.openxmlformats.org/officeDocument/2006/relationships" name="PROPERTY AND EQUIPMENT, NET - S" sheetId="42" state="visible" r:id="rId42"/>
    <sheet xmlns:r="http://schemas.openxmlformats.org/officeDocument/2006/relationships" name="PROPERTY AND EQUIPMENT, NET (De" sheetId="43" state="visible" r:id="rId43"/>
    <sheet xmlns:r="http://schemas.openxmlformats.org/officeDocument/2006/relationships" name="PRODUCTS LEASED AND HELD FOR 44" sheetId="44" state="visible" r:id="rId44"/>
    <sheet xmlns:r="http://schemas.openxmlformats.org/officeDocument/2006/relationships" name="PRODUCTS LEASED AND HELD FOR 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ACCRUED EXPENSES - Schedule of " sheetId="49" state="visible" r:id="rId49"/>
    <sheet xmlns:r="http://schemas.openxmlformats.org/officeDocument/2006/relationships" name="ACCRUED EXPENSES (Details Narra" sheetId="50" state="visible" r:id="rId50"/>
    <sheet xmlns:r="http://schemas.openxmlformats.org/officeDocument/2006/relationships" name="CAPITAL LEASE OBLIGATIONS, NE51" sheetId="51" state="visible" r:id="rId51"/>
    <sheet xmlns:r="http://schemas.openxmlformats.org/officeDocument/2006/relationships" name="CAPITAL LEASE OBLIGATIONS, NE52" sheetId="52" state="visible" r:id="rId52"/>
    <sheet xmlns:r="http://schemas.openxmlformats.org/officeDocument/2006/relationships" name="CAPITAL LEASE OBLIGATIONS, NE53" sheetId="53" state="visible" r:id="rId53"/>
    <sheet xmlns:r="http://schemas.openxmlformats.org/officeDocument/2006/relationships" name="NOTES PAYABLE - Schedule of Not" sheetId="54" state="visible" r:id="rId54"/>
    <sheet xmlns:r="http://schemas.openxmlformats.org/officeDocument/2006/relationships" name="NOTES PAYABLE (Details Narrativ" sheetId="55" state="visible" r:id="rId55"/>
    <sheet xmlns:r="http://schemas.openxmlformats.org/officeDocument/2006/relationships" name="NOTES PAYABLE - Schedule of Mat"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STOCKHOLDERS' EQUITY (Details N" sheetId="60" state="visible" r:id="rId60"/>
    <sheet xmlns:r="http://schemas.openxmlformats.org/officeDocument/2006/relationships" name="INCOME TAXES - Schedule of Inco" sheetId="61" state="visible" r:id="rId61"/>
    <sheet xmlns:r="http://schemas.openxmlformats.org/officeDocument/2006/relationships" name="INCOME TAXES - Schedule of Effe" sheetId="62" state="visible" r:id="rId62"/>
    <sheet xmlns:r="http://schemas.openxmlformats.org/officeDocument/2006/relationships" name="INCOME TAXES - Schedule of Defe" sheetId="63" state="visible" r:id="rId63"/>
    <sheet xmlns:r="http://schemas.openxmlformats.org/officeDocument/2006/relationships" name="INCOME TAXES - Schedule of Gros" sheetId="64" state="visible" r:id="rId64"/>
    <sheet xmlns:r="http://schemas.openxmlformats.org/officeDocument/2006/relationships" name="INCOME TAXES (Details Narrative" sheetId="65" state="visible" r:id="rId65"/>
    <sheet xmlns:r="http://schemas.openxmlformats.org/officeDocument/2006/relationships" name="STOCK OPTIONS, RESTRICTED STO66" sheetId="66" state="visible" r:id="rId66"/>
    <sheet xmlns:r="http://schemas.openxmlformats.org/officeDocument/2006/relationships" name="STOCK OPTIONS, RESTRICTED STO67" sheetId="67" state="visible" r:id="rId67"/>
    <sheet xmlns:r="http://schemas.openxmlformats.org/officeDocument/2006/relationships" name="STOCK OPTIONS, RESTRICTED STO68" sheetId="68" state="visible" r:id="rId68"/>
    <sheet xmlns:r="http://schemas.openxmlformats.org/officeDocument/2006/relationships" name="STOCK OPTIONS, RESTRICTED STO69" sheetId="69" state="visible" r:id="rId69"/>
    <sheet xmlns:r="http://schemas.openxmlformats.org/officeDocument/2006/relationships" name="STOCK OPTIONS, RESTRICTED STO70" sheetId="70" state="visible" r:id="rId70"/>
  </sheets>
  <definedNames/>
  <calcPr calcId="124519" fullCalcOnLoad="1"/>
</workbook>
</file>

<file path=xl/sharedStrings.xml><?xml version="1.0" encoding="utf-8"?>
<sst xmlns="http://schemas.openxmlformats.org/spreadsheetml/2006/main" uniqueCount="663">
  <si>
    <t>Document and Entity Information - USD ($)</t>
  </si>
  <si>
    <t>12 Months Ended</t>
  </si>
  <si>
    <t>Dec. 31, 2016</t>
  </si>
  <si>
    <t>Apr. 14, 2017</t>
  </si>
  <si>
    <t>Jun. 30, 2016</t>
  </si>
  <si>
    <t>Document And Entity Information [Abstract]</t>
  </si>
  <si>
    <t>Entity Registrant Name</t>
  </si>
  <si>
    <t>Galaxy Gaming,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 and cash equivalents</t>
  </si>
  <si>
    <t>Restricted cash</t>
  </si>
  <si>
    <t>Accounts receivable, net of allowance for bad debts of $31,125 and $30,944</t>
  </si>
  <si>
    <t>Inventory, net</t>
  </si>
  <si>
    <t>Deferred tax asset</t>
  </si>
  <si>
    <t>Prepaid expense and other</t>
  </si>
  <si>
    <t>Total current assets</t>
  </si>
  <si>
    <t>Goodwill and other intangible assets, net</t>
  </si>
  <si>
    <t>Deferred tax assets, net</t>
  </si>
  <si>
    <t>Other assets, net</t>
  </si>
  <si>
    <t>Total assets</t>
  </si>
  <si>
    <t>Current liabilities:</t>
  </si>
  <si>
    <t>Accounts payable</t>
  </si>
  <si>
    <t>Accrued expenses</t>
  </si>
  <si>
    <t>Income taxes payable</t>
  </si>
  <si>
    <t>Deferred revenue</t>
  </si>
  <si>
    <t>Jackpot liabilities</t>
  </si>
  <si>
    <t>Deferred rent, current portion</t>
  </si>
  <si>
    <t>Current portion of long-term debt and capital lease obligations</t>
  </si>
  <si>
    <t>Total current liabilities</t>
  </si>
  <si>
    <t>Deferred rent, net</t>
  </si>
  <si>
    <t>Capital lease obligations, net</t>
  </si>
  <si>
    <t>Warrant liability</t>
  </si>
  <si>
    <t>Long-term debt, net</t>
  </si>
  <si>
    <t>Total liabilities</t>
  </si>
  <si>
    <t>Commitments and Contingencies (See Note 11)</t>
  </si>
  <si>
    <t xml:space="preserve"> </t>
  </si>
  <si>
    <t>Stockholders’ equity</t>
  </si>
  <si>
    <t>Preferred stock, 10,000,000 shares authorized; $0.001 par value; 0 shares issued and outstanding, respectively</t>
  </si>
  <si>
    <t>Common stock, 65,000,000 shares authorized; $0.001 par value; 39,315,591 and 39,215,591 shares issued and outstanding, respectively</t>
  </si>
  <si>
    <t>Additional paid-in capital</t>
  </si>
  <si>
    <t>Accumulated earnings (deficit)</t>
  </si>
  <si>
    <t>Total stockholders’ equity</t>
  </si>
  <si>
    <t>Total liabilities and stockholders’ equity</t>
  </si>
  <si>
    <t>Property Plant and Equipment Excluding Assets Leased to Others</t>
  </si>
  <si>
    <t>Property and equipment, net</t>
  </si>
  <si>
    <t>Products Leased and Held for Lease, Net</t>
  </si>
  <si>
    <t>Balance Sheets (Parenthetical) - USD ($)</t>
  </si>
  <si>
    <t>Statement Of Financial Position [Abstract]</t>
  </si>
  <si>
    <t>Accounts receivables, net allowance for bad debts</t>
  </si>
  <si>
    <t>Preferred Stock, Shares authorized</t>
  </si>
  <si>
    <t>Preferred Stock, Par Value</t>
  </si>
  <si>
    <t>Preferred Stock, Issued</t>
  </si>
  <si>
    <t>Preferred Stock, Outstanding</t>
  </si>
  <si>
    <t>Common Stock, Shares authorized</t>
  </si>
  <si>
    <t>Common Stock, par value</t>
  </si>
  <si>
    <t>Common Stock, Issued</t>
  </si>
  <si>
    <t>Common Stock, Outstanding</t>
  </si>
  <si>
    <t>Statements of Income - USD ($)</t>
  </si>
  <si>
    <t>Revenue:</t>
  </si>
  <si>
    <t>Product leases and royalties</t>
  </si>
  <si>
    <t>Product sales and service</t>
  </si>
  <si>
    <t>Total revenue</t>
  </si>
  <si>
    <t>Costs and expenses:</t>
  </si>
  <si>
    <t>Cost of ancillary products and assembled components</t>
  </si>
  <si>
    <t>Selling, general and administrative</t>
  </si>
  <si>
    <t>Research and development</t>
  </si>
  <si>
    <t>Depreciation and amortization</t>
  </si>
  <si>
    <t>Share-based compensation</t>
  </si>
  <si>
    <t>Total costs and expenses</t>
  </si>
  <si>
    <t>Income from operations</t>
  </si>
  <si>
    <t>Other income (expense):</t>
  </si>
  <si>
    <t>Settlement income</t>
  </si>
  <si>
    <t>Interest expense</t>
  </si>
  <si>
    <t>Loss on extinguishment of debt</t>
  </si>
  <si>
    <t>Foreign currency exchange gains</t>
  </si>
  <si>
    <t>Change in estimated fair value of warrant liability</t>
  </si>
  <si>
    <t>Interest income</t>
  </si>
  <si>
    <t>Total other expense</t>
  </si>
  <si>
    <t>Income before provision for income taxes</t>
  </si>
  <si>
    <t>Provision for income taxes</t>
  </si>
  <si>
    <t>Net income</t>
  </si>
  <si>
    <t>Net income per share, basic</t>
  </si>
  <si>
    <t>Net income per share, diluted</t>
  </si>
  <si>
    <t>Weighted-average shares outstanding:</t>
  </si>
  <si>
    <t>Basic</t>
  </si>
  <si>
    <t>Diluted</t>
  </si>
  <si>
    <t>Statement of Changes in Stockholders' Equity - USD ($)</t>
  </si>
  <si>
    <t>Total</t>
  </si>
  <si>
    <t>Common Stock</t>
  </si>
  <si>
    <t>Additional Paid in Capital</t>
  </si>
  <si>
    <t>Accumulated Earnings (Deficit)</t>
  </si>
  <si>
    <t>Beginning balance, amount at Dec. 31, 2014</t>
  </si>
  <si>
    <t>Beginning balance, shares at Dec. 31, 2014</t>
  </si>
  <si>
    <t>Share based compensation expense</t>
  </si>
  <si>
    <t>Share based compensation expense, share</t>
  </si>
  <si>
    <t>Ending balance, amount at Dec. 31, 2015</t>
  </si>
  <si>
    <t>Ending balance, shares at Dec. 31, 2015</t>
  </si>
  <si>
    <t>Ending balance, amount at Dec. 31, 2016</t>
  </si>
  <si>
    <t>Ending balance, shares at Dec. 31, 2016</t>
  </si>
  <si>
    <t>Statements of Cash Flows - USD ($)</t>
  </si>
  <si>
    <t>Cash flows from operating activities:</t>
  </si>
  <si>
    <t>Adjustments to reconcile net income to net cash provided by operating activities:</t>
  </si>
  <si>
    <t>Amortization of debt issuance costs and debt discount</t>
  </si>
  <si>
    <t>Provision for bad debt expense</t>
  </si>
  <si>
    <t>Inventory reserve</t>
  </si>
  <si>
    <t>Deferred income tax provision</t>
  </si>
  <si>
    <t>Changes in operating assets and liabilities:</t>
  </si>
  <si>
    <t>Decrease in restricted cash</t>
  </si>
  <si>
    <t>Increase in accounts receivable</t>
  </si>
  <si>
    <t>Increase in inventory</t>
  </si>
  <si>
    <t>(Increase) decrease in prepaid expenses and other current assets</t>
  </si>
  <si>
    <t>(Decrease) increase in accounts payable</t>
  </si>
  <si>
    <t>Increase in income tax payable</t>
  </si>
  <si>
    <t>Increase in accrued expenses</t>
  </si>
  <si>
    <t>Increase in deferred revenue</t>
  </si>
  <si>
    <t>Decrease in jackpot liabilities</t>
  </si>
  <si>
    <t>(Decrease) increase in deferred rent</t>
  </si>
  <si>
    <t>Net cash provided by operating activities</t>
  </si>
  <si>
    <t>Cash flows from investing activities:</t>
  </si>
  <si>
    <t>Acquisition of property and equipment</t>
  </si>
  <si>
    <t>Cash flows from financing activities:</t>
  </si>
  <si>
    <t>Proceeds received from long-term debt</t>
  </si>
  <si>
    <t>Principal payments on capital lease obligations</t>
  </si>
  <si>
    <t>Principal payments on long-term debt</t>
  </si>
  <si>
    <t>Payments of debt issuance costs</t>
  </si>
  <si>
    <t>Net cash used in financing activities</t>
  </si>
  <si>
    <t>Effect of exchange rate changes on cash</t>
  </si>
  <si>
    <t>Net increase in cash and cash equivalents</t>
  </si>
  <si>
    <t>Cash and cash equivalents – beginning of period</t>
  </si>
  <si>
    <t>Cash and cash equivalents – end of period</t>
  </si>
  <si>
    <t>Supplemental cash flow information:</t>
  </si>
  <si>
    <t>Cash paid for interest</t>
  </si>
  <si>
    <t>Inventory transferred to leased assets</t>
  </si>
  <si>
    <t>Cash paid for income taxes</t>
  </si>
  <si>
    <t>Supplemental non-cash financing activities information:</t>
  </si>
  <si>
    <t>Effect of exchange rate on long-term debt payable in foreign currency</t>
  </si>
  <si>
    <t>Issuance of warrants in conjunction with term loan</t>
  </si>
  <si>
    <t>Assets acquired in exchange for note payable</t>
  </si>
  <si>
    <t>Offsetting of related party note receivable and note payable</t>
  </si>
  <si>
    <t>NATURE OF OPERATIONS AND RESTATEMENT</t>
  </si>
  <si>
    <t>Organization Consolidation And Presentation Of Financial Statements [Abstract]</t>
  </si>
  <si>
    <t xml:space="preserve">NOTE 1. NATURE OF OPERATIONS AND RESTATEMENT Nature of operations. Unless the context indicates otherwise, references to “Galaxy Gaming, Inc.,” “we,” “us,” “our,” or the “Company,” refer to Galaxy Gaming, Inc., a publicly reporting Nevada corporation (“Galaxy Gaming”). “GGLLC” refers to Galaxy Gaming, LLC, a Nevada limited liability company that was a predecessor of our business but is not directly associated with Galaxy Gaming, Inc. We are an established global gaming company specializing in the design, development, manufacturing, marketing and acquisition of proprietary casino table games and associated technology, platforms and systems for the casino gaming industry. We are a leading supplier of gaming entertainment products worldwide and provide a diverse offering of quality products and services at competitive prices designed to enhance the player experience. Restatement. The financial statements as of and for the year ended December 31, 2015 have been restated to correct the following errors noted during the preparation of the 2016 financial statements: (i) the amortization of original issue discount (“OID”) related to notes payable to Prime Table Games LLC and Prime Table Games UK (the “PTG Notes”) was not previously deducted from taxable income in our federal tax returns from 2011 through 2015, which resulted in an understatement of deferred tax assets and an overstatement of the income tax provision in those periods; and (ii) foreign currency exchange gains and losses related to the PTG Notes were incorrectly reported as other comprehensive income instead of earnings ( i.e. , non-operating income). The restatements to reflect the correction of both errors are referred to herein collectively as the "Restatement." The table below sets forth the amounts as originally reported for balance sheet categories affected by the Restatement, the effect of the Restatement and restated balances as of December 31, 2015:
As Originally Reported
Impact of Restatement
As Restated
Deferred tax asset, noncurrent
$
82,561
$
310,760
$
393,321
Total assets
17,971,048
310,760
18,281,808
Income taxes payable
170,331
19,165
189,496
Accrued expenses
823,964
26,927
850,891
Total current liabilities
7,954,017
46,092
8,000,109
Accumulated deficit
(792,446
)
504,266
(288,180
)
Accumulated other comprehensive income
239,598
(239,598
)
—
Total stockholders' equity
2,450,209
264,668
2,714,877
Total liabilities and stockholders' equity
17,971,048
310,760
18,281,808
The table below sets forth the amounts as originally reported for the categories presented in the statement of income that were affected by the Restatement, effect of the Restatement and restated amounts for the year ended December 31, 2015:
As Originally Reported
Impact of Restatement
As Restated
Selling, general and administrative
$
7,133,681
$
(14,570
)
$
7,119,111
Foreign currency exchange gains
—
214,126
214,126
Provision for income taxes
(251,629
)
56,714
(194,915
)
Net income
187,854
285,410
473,264
The table below sets forth the amounts as originally reported for the categories presented in the statement of cash flow that were affected by the Restatement, effect of the Restatement and restated amounts for the years ended December 31, 2015:
As Originally Reported
Impact of Restatement
As Restated
Net income
$
187,854
$
285,410
$
473,264
Income tax provision
251,629
(225,955
)
25,674
Increase in income taxes payable
109,015
188,406
297,421
Increase in accrued expenses
304,798
26,927
331,725
Net cash provided by operating activities
3,281,086
274,788
3,555,874
Principal payments on notes payable
(3,147,458
)
(274,788
)
(3,422,246
)
Net cash used in financing activities
(3,213,731
)
(274,788
)
(3,488,519
) </t>
  </si>
  <si>
    <t>SIGNIFICANT ACCOUNTING POLICIES</t>
  </si>
  <si>
    <t>Accounting Policies [Abstract]</t>
  </si>
  <si>
    <t xml:space="preserve">NOTE 2. SIGNIFICANT ACCOUNTING POLICIES This summary of our significant accounting policies is presented to assist in understanding our financial statements. The financial statements and notes are representations of our management team, who are responsible for their integrity and objectivity. These accounting policies conform to accounting principles generally accepted in the United States of America (“U.S. GAAP”) and have been consistently applied to the preparation of the financial statements. Basis of presentation. The accompanying financial statements have been prepared in accordance with U.S. GAAP and the rules of the SEC. In the opinion of management, all adjustments necessary in order for the financial statements to be not misleading have been reflected herein. Basis of accounting. The financial statements have been prepared on the accrual basis of accounting in conformity with U.S. GAAP. Revenues are recognized as income when earned and expenses are recognized when they are incurred. We do not have significant categories of cost of revenues. Expenses such as wages, consulting expenses, legal, regulatory and professional fees and rent are recorded when the expense is incurred. Cash and cash equivalents. We consider cash on hand, cash in banks, certificates of deposit, and other short-term securities with maturities of three months or less when purchased, as cash and cash equivalents. Our bank accounts are deposited in insured institutions. The funds are insured up to $ 250,000 per account. To date, we have not experienced uninsured losses and we believe the risk of future loss is negligible. Restricted cash. We are required by gaming regulation to maintain sufficient reserves in restricted accounts to be used for the purpose of funding payments to winners of our jackpots offered. Compliance with restricted cash requirements for jackpot funding is reported to gaming authorities in various jurisdictions. Inventory. Inventory consists of ancillary products such as signs, layouts, and bases for the various games and electronic devices and components to support our Enhanced Table Systems. Inventory value is determined by the average cost method and management maintains inventory levels based on historical and industry trends. We regularly assess inventory quantities for excess and obsolescence primarily based on forecasted product demand. See Note 4. Products leased and held for lease, net. We develop products intended primarily to be leased by casinos, which are stated at cost, net of depreciation. Depreciation on leased products is calculated using the straight-line method over a three-year period. See Note 6. Property and equipment, net. Property and equipment are being depreciated over their estimated useful lives, 3 to 5 years, using the straight-line method of depreciation for book purposes. See Note 5. Goodwill. A goodwill balance of $ 1,091,000 was created as a result of the Prime Table Games asset acquisition completed in 2011. This asset is assessed for impairment at least annually or at other times during the year if events or circumstances indicate that it is more likely than not that the fair value of a reporting unit is below the carrying amount. If found to be impaired, the carrying amount will be reduced and an impairment loss will be recognized. Other intangible assets, net. These intangible assets have finite lives and are being amortized using the straight-line method over their estimated economic lives:
Client installation base
60 months
Patents
87 - 132 months
Trademarks
144 - 360 months
Client relationships
264 months The intangible assets are analyzed for potential impairment whenever events or changes in circumstances indicate the carrying value may not be recoverable. See Note 7. Impairment of other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Fair value of financial instruments. We estimate fair value for financial assets and liabilities in accordance with Accounting Standards Codification (“ASC”) Topic 820, Fair Value Measurement (ASC 820). ASC 820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ASC 820 utilizes a fair value hierarchy that prioritizes the inputs to valuation techniques used to measure fair value into three broad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estimated fair value of cash and cash equivalents, restricted cash, accounts receivable, accounts payable, accrued expenses, income taxes payable and jackpot liabilities approximates the carrying amount of these financial instruments due to their short-term nature. The estimated fair value of our long-term debt and capital lease obligations approximates their carrying value based upon our expected borrowing rate for debt with similar remaining maturities and comparable risk. As of December 31, 2016, the six-year common stock warrants issued to the lenders of the August 2016 $10,500,000,Term Loan (the “Term Loan”) to purchase 1,965,780 shares of our common stock (the “Warrants”) were the only financial instrument measured at estimated fair value on a recurring basis. See Note 14. Leases. We recognize rent expense for operating leases on a straight-line basis (including the effect of reduced or free rent and rent escalations) over the applicable lease term. The difference between the cash paid to the landlord and the amount recognized as rent expense on a straight-line basis is included in deferred rent. The landlord of our corporate headquarters financed leasehold improvements in the amount of $ 150,000 . See Note 9. These improvements have been recorded as a capital lease and amortized over the life of the lease. Revenue recognition. Revenue is primarily derived from the licensing of our products and intellectual property. Consistent with our strategy, revenue is generated from negotiated month-to-month recurring licensing fees or the performance of our products, or both. We also, occasionally, receive a one-time sale of certain products and/or reimbursement of our manufactured equipment. Substantially all revenue is recognized when it is earned. Depending upon the product and negotiated terms, our clients may be invoiced monthly in advance, monthly in arrears or quarterly in arrears for the licensing of our products. If billed in advance, the advance billings are recorded as deferred revenue until earned. If billed in arrears, we recognize the corresponding preceding period’s revenue upon invoicing at the subsequent date. Generally, we begin earning revenue with the installation or “go live” date of the associated product in our clients’ establishment. The monthly recurring invoices are based on executed agreements with each client. Additionally, clients may be invoiced for product sales at the time of shipment or delivery of the product. Revenue from the sale of our associated products is recognized when the following criteria are met: (1) (2) (3) (4) Costs of ancillary products and assembled components. Ancillary products include paytables (display of payouts), bases, layouts, signage and other items as they relate to support specific proprietary games in connection with the licensing of our games. Assembled components represent the cost of the equipment, devices and incorporated software used to support the Bonus Jackpot System . Research and development. We incur research and development (“R&amp;D”) costs to develop our new and next-generation products. Our products reach commercial feasibility shortly before the products are released and therefore R&amp;D costs are expensed as incurred. Employee related costs associated with product development are included in R&amp;D costs. Foreign currency transactions. We record foreign currency transactions at the exchange rate prevailing at the date of the transaction. Subsequent exchange gains and losses from foreign currency remeasurements are included in other income (expense) of our statements of income. Income taxes. We are subject to income taxes in both the United States and in certain non-U.S. jurisdictions. We account for income taxes in accordance with ASC Topic 740, Income Taxes. We use the asset and liability method of accounting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These temporary differences will result in deductible or taxable amounts in future years when the reported amounts of the assets or liabilities are recovered or settl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or all of the deferred tax assets may not be realized. Adjustments to the valuation allowance increase or decrease our income tax provision or benefit. To the extent we believe that recovery is not more likely than not, we establish a valuation allowance against these deferred tax assets. Significant judgment is required in determining our provision for income taxes, our deferred tax assets and liabilities, and any valuation allowance recorded against our deferred tax assets. As of December 31, 2016 and 2015, we did not record a valuation allowance. We recognize the tax benefit from an uncertain tax position if it is more likely than not that the tax position will be sustained on examination by the taxing authorities, based on the technical merits of the position. See Note 13. Judgment is required in determining the provision for incomes taxes and related accruals, deferred tax assets and liabilities. In the ordinary course of business, there are transactions and calculations where the ultimate tax outcome is uncertain. Additionally, our tax returns are subject to audit by various tax authorities. Although we believe that our estimates are reasonable, actual results could differ from these estimates. Net income per share. Basic earnings per share is calculated by dividing net income by the weighted-average number of common shares issued and outstanding during the year. Diluted earnings per share is similar to basic, except that the weighted-average number of shares outstanding is increased by the potentially dilutive effect of outstanding stock options and warrants, if applicable, during the year, using the treasury stock method. Share-based compensation. We recognize compensation expense for all restricted stock and stock option awards made to employees, directors and independent contractors. The fair value of restricted stock is measured using the grant date trading price of our stock. The fair value of stock option awards (Note 14)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price as well as assumptions regarding a number of complex and subjective variables, including expected stock price volatility, risk-free interest rate, expected dividends and projected employee stock option exercise behaviors. We estimate volatility based on historical volatility of our common stock, and estimate the expected term based on several criteria, including the vesting period of the grant and the term of the award. We estimate employee stock option exercise behavior based on actual historical exercise activity and assumptions regarding future exercise activity of unexercised, outstanding options. Share based compensation is recognized only for those awards that are ultimately expected to vest, and we have applied or estimated forfeiture rate to unvested awards for purposes of calculating compensation costs. These estimates will be revised in future periods if actual forfeitures differ from the estimates. Changes in forfeiture estimates impact compensation cost in the period in which the change in estimate occurs. Common stock warrants. We account for common stock warrants (Note 14) pursuant to the applicable guidance on accounting for derivative financial instruments indexed to, and potentially settled in, a company’s own stock, on the understanding that in compliance with applicable securities laws, registered warrants require the issuance of unregistered securities upon exercise. We classify the warrants on the balance sheet as a long-term liability, which is revalued at each balance sheet date subsequent to the initial issuance. Determining the appropriate fair-value model and calculating the fair value of warrants requires considerable judgment, including estimating stock price volatility and expected warrant life. We develop our estimates based on historical data. A small change in the estimates used may have a relatively large change in the estimated valuation. We use the Black-Scholes pricing model to value the registered warrants. Changes in the fair market value of the Warrants are reflected in the statement of operations as “Change in estimated fair value of warrant liability.” No warrants have been exercised as of December 31, 2016. 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 Recently adopted accounting standards Debt Issuance Costs. In April 2015, the FASB issued ASU No. 2015-03, ASU 2015-03 intends to simplify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In August 2015, the FASB issued ASU No. 2015-15, which amended Subtopic 835-30 for the presentation and subsequent measurement of issuance costs ratably over the term of the line-of-credit arrangement, regardless of whether there are any outstanding borrowings on the arrangement. The guidance is effective for fiscal years beginning after December 15, 2015, and interim periods within those fiscal years and is required to be applied retrospectively to all periods presented. The adoption of this guidance in 2016 did not have a material effect on our financial condition, results of operations or cash flows. Business Combinations. In September 2015, the FASB issued ASU No. 2015-16, ASU 2015-16 eliminates the requirement to retrospectively apply adjustments made to provisional amounts recognized in a business combination. It requires that an acquirer recognize adjustments to provisional amounts that are identified during the measurement period in the reporting period in which the adjustment amounts are determined. The amendments in this ASU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ASU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fiscal years beginning after December 15, 2015, including interim periods within those fiscal years. The adoption of this guidance in 2016 did not have a material effect on our financial condition, results of operations or cash flows. Deferred Taxes. In November 2015, the FASB issued ASU No. 2015-17, which eliminates the requirement to present deferred tax liabilities and assets as current and non-current in a classified balance sheet. Instead, all deferred tax assets and liabilities will be required to be presented as non-current. The ASU is effective for fiscal years beginning after December 15, 2016, and interim periods within those fiscal years. The amendments in this guidance may be applied prospectively to all deferred tax liabilities and assets or retrospectively to all periods presented with earlier application permitted for financial statements that have not been issued. We early adopted this ASU as of December 31, 2016. The adoption of this ASU did not have a material impact on our financial statements. New accounting standards not yet adopted Revenue Recognition. In May 2014, the FASB issued ASU No. 2014-09 (Topic 606), , which is a comprehensive new revenue recognition standard that will supersede virtually all existing revenue guidance, including industry-specific guidance. Under the new standard, revenue will be recognized when control of the promised goods or services is transferred to customers in an amount that reflects the consideration to which we expect to be entitled in exchange for those goods and services. The standard creates a five-step model that will generally require companies to use more judgment and make more estimates than under current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In August 2015, the FASB issued ASU No. 2015-14, Revenue from Contracts with Customers (Topic 606): Deferral of the Effective Date Inventory. In July 2015, the FASB issued ASU No. 2015-11, ASU 2015-11 changes the criteria for measuring inventory within the scope of the ASU. Inventory will now be measured at the lower of cost and net realizable value, while the concept of market value will be eliminated. The ASU defines net realizable value as the estimated selling process in the ordinary course of business, less reasonably predictable costs of completion, disposal and transportation. ASU 2015-11 is effective for fiscal years beginning after December 15, 2016, and interim periods within those fiscal years, with earlier adoption permitted. The prospective adoption of the ASU is required. We are currently evaluating the impact of adopting this guidance. Leases. In February 2016, the FASB issued ASU No. 2016-02, The amended guidance is intended to increase transparency and comparability among organizations by recognizing lease assets and lease liabilities on the balance sheet and disclosing key information about leasing arrangements. The adoption of this guidance is expected to result in a significant portion of our operating leases being recognized on our balance sheets. The guidance requires lessees and lessors to recognize and measure leases at the beginning of the earliest period presented using a modified retrospective approach. ASU 2016-02 is effective for fiscal years beginning after December 15, 2018 and interim periods within those fiscal years with earlier adoption permitted. We are currently evaluating the impact of adopting this guidance. Stock-based compensation. In March 2016, the FASB issued ASU 2016-09, Compensation - Stock Compensation: Improvements to Employee Share-Based Payment Accounting. This ASU addresses several aspects of the accounting for share-based payment award transactions, including: (a) income tax consequences; (b) classification of awards as either equity or liabilities; and (c) classification on the statement of cash flows. This standard is effective for fiscal years beginning after December 15, 2016 and interim periods within those fiscal years. The Company does not expect the adoption of ASU 2016-09 to have a material impact on its consolidated financial statements. Restricted Cash . In November 2016, the FASB issued ASU No. 2016-18, S . This ASU requires amounts generally described as restricted cash and cash equivalents be included with cash and cash equivalents when reconciling the total beginning and ending amounts for the periods shown on the statement of cash flows. This guidance is effective for fiscal years beginning after December 15, 2017 and interim periods within those fiscal years with early adoption permitted. The adoption of this ASU is not expected to have a material impact on our financial statements. </t>
  </si>
  <si>
    <t>RELATED PARTY TRANSACTIONS</t>
  </si>
  <si>
    <t>Related Party Transactions [Abstract]</t>
  </si>
  <si>
    <t xml:space="preserve">NOTE 3. RELATED PARTY TRANSACTIONS On December 31, 2007, as a part of our acquisition of assets from GGLLC, we acquired a note receivable from Abyss Group, LLC (“Abyss”), an entity that was formerly related to the wife of our CEO (the “Related Party Note Receivable”). Subsequently, Abyss assigned the note to Carpathia Associates, LLC (“Carpathia”), an entity controlled by our CEO. The note receivable was a ten-year unsecured note with a 6% fixed interest rate, which required monthly principal and interest payments of $6,598 with the unpaid principal and interest due in February 2017. The terms of the note were amended whereby the monthly principal and interest payment was reduced to $3,332 and the unpaid principal and interest was to be due August 2015. As part of the acquisition of assets from GGLLC in 2007, we entered into a note payable to GGLLC. Subsequently, GGLLC assigned the note payable to Carpathia (the “Carpathia Note Payable”). The Carpathia Note Payable originally required monthly principal and interest payments of $9,159 at a fixed interest rate of 7.3% through February 2017, at which time a balloon payment of $1,003,000 would be due. On August 10, 2015, our Board of Directors approved an agreement of offset (the “Offset Agreement”) between us and Carpathia. The Offset Agreement amended the terms of the Related Party Notes Receivable and the Carpathia Note Payable and offset these two notes between the two parties. The effective result is that the balloon payment of $437,313, due in August 2015 under the original terms of the Related Party Notes Receivable, will be applied to reduce the balance then owed on the Carpathia Note Payable. The Board believes that we benefit from the arrangement as the Offset Agreement extends the Carpathia Note Payable’s balloon payment of $354,480 from February 2017 to December 2018. The balance of the Related Party Note Receivable was $0 at December 31, 2016 and 2015. Interest income associated with this note receivable was $0 and $13,443 for December 31, 2016 and 2015, respectively. The balance of the Carpathia Note Payable was $509,135 and $579,083 at December 31, 2016 and 2015, respectively. Interest expense associated with this note payable was $39,963 and $60,985 for December 31, 2016 and 2015, respectively. On October 26, 2015, we entered into a Promissory Note (the “Saucier Note”) with our CEO, pursuant to which our CEO loaned us $500,000 for working capital purposes. In April 2016, pursuant to the terms of the Saucier Note, we paid $535,000 in full satisfaction of the balance due, relieving us of any further payments or obligations under this arrangement. </t>
  </si>
  <si>
    <t>INVENTORY, NET</t>
  </si>
  <si>
    <t>Inventory Disclosure [Abstract]</t>
  </si>
  <si>
    <t>NOTE 4. INVENTORY, NET Inventory consisted of the following as of December 31, 2016 and 2015:
2016
2015
Raw materials and component parts
$
171,478
$
231,709
Work-in-process
151,671
39,463
Finished goods
128,956
170,528
Inventory, gross
452,105
441,700
Less: inventory reserve
(25,000
)
(30,000
)
Inventory, net
$
427,105
$
411,700</t>
  </si>
  <si>
    <t>PROPERTY AND EQUIPMENT, NET</t>
  </si>
  <si>
    <t>Property Plant And Equipment [Abstract]</t>
  </si>
  <si>
    <t>NOTE 5. PROPERTY AND EQUIPMENT, NET Property and equipment, net consisted of the following at December 31, 2016 and 2015:
2016
2015
Furniture and fixtures
$
269,471
$
211,411
Automotive vehicles
202,143
94,087
Leasehold improvements
156,843
156,843
Computer equipment
105,114
89,203
Office equipment
37,871
29,140
Property and equipment, gross
771,442
580,684
Less: accumulated depreciation
(415,189
)
(281,807
)
Property and equipment, net
$
356,253
$
298,877
Included in depreciation expense was $133,381 and $128,859 related to property and equipment for the years ended December 31, 2016 and 2015, respectively. Property and equipment, net included $156,843 and $250,813 of leasehold improvements acquired under capital leases as of December 31, 2016 and 2015, respectively. Accumulated depreciation of assets acquired under capital leases totaled $82,183 and $104,909 at December 31, 2016 and 2015, respectively. See Note 9.</t>
  </si>
  <si>
    <t>PRODUCTS LEASED AND HELD FOR LEASE, NET</t>
  </si>
  <si>
    <t>Leases Operating [Abstract]</t>
  </si>
  <si>
    <t xml:space="preserve">NOTE 6. PRODUCTS LEASED AND HELD FOR LEASE, NET Products leased and held for lease, net consisted of the following at December 31, 2016 and 2015:
2016
2015
Enhanced table systems
$
424,364
$
288,683
Less: accumulated depreciation
(212,233
)
(154,198
)
Products leased and held for lease, net
$
212,131
$
134,485
Included in depreciation expense was $58,035 and $46,367 related to products leased and held for lease for the years ended December 31, 2016 and 2015, respectively. </t>
  </si>
  <si>
    <t>GOODWILL AND OTHER INTANGIBLE ASSETS, NET</t>
  </si>
  <si>
    <t>Goodwill And Intangible Assets Disclosure [Abstract]</t>
  </si>
  <si>
    <t>NOTE 7. GOODWILL AND OTHER INTANGIBLE ASSETS, NET Intangible assets consisted of the following at December 31, 2016 and 2015:
2016
2015
Goodwill
$
1,091,000
$
1,091,000
Finite-lived intangible assets:
Patents
13,615,967
13,615,967
Customer relationships
3,400,000
3,400,000
Trademarks
2,740,000
2,740,000
Non-compete agreements
660,000
660,000
Licensing agreements
—
35,000
Other intangible assets, gross
20,415,967
20,450,967
Less: accumulated amortization
(8,660,948
)
(7,189,331
)
Other intangible assets, net
11,755,019
13,261,636
Goodwill and other intangible assets, net
$
12,846,019
$
14,352,636
Included in amortization expense was $1,506,617 and $1,495,012 related to the above intangible assets for the years ended December 31, 2016 and 2015, respectively. Estimated amortization expense to be recorded for the twelve months ending 2017 through 2021 and thereafter are as follows:
Twelve Months Ending December 31,
Annual Amortization
2017
$
1,473,295
2018
1,464,551
2019
1,464,551
2020
1,446,218
2021
1,395,081
Thereafter
4,511,323
Total amortization
$
11,755,019</t>
  </si>
  <si>
    <t>ACCRUED EXPENSES</t>
  </si>
  <si>
    <t>Payables And Accruals [Abstract]</t>
  </si>
  <si>
    <t xml:space="preserve">NOTE 8. ACCRUED EXPENSES Accrued expenses consisted of the following at December 31, 2016 and 2015:
2016
2015
(restated)
TableMAX license fee
$
470,512
$
136,785
Payroll and related
405,553
157,661
Professional fees
59,567
154,888
Commissions and royalties
54,551
281,249
Accrued interest
2,602
14,832
Other
116,643
105,476
Total accrued expenses
$
1,109,428
$
850,891
TableMAX license fee . Under the terms of a five-year licensing agreement (the “ TMAX Agreement”) with TableMAX Corporation (“TMAX”) a provider of electronic table games and platforms headquartered in Las Vegas, Nevada, we have exclusive worldwide rights (excluding one international territory and two U.S. states) to the TMAX electronic gaming platform and certain related game titles. Pursuant to the terms of the TMAX Agreement, the licensee fee payable to TMAX is dependent upon our generating profitable operating results specifically from the use of TMAX products. To the extent there are net profits (as defined in the TMAX Agreement), a percentage of such net profits is payable to TMAX depending on the number of TMAX product installations. The TMAX Agreement expired during 2016, and we are currently negotiating the licensing fee that may be payable to TMAX. </t>
  </si>
  <si>
    <t>CAPITAL LEASE OBLIGATIONS, NET</t>
  </si>
  <si>
    <t>Leases [Abstract]</t>
  </si>
  <si>
    <t>NOTE 9. CAPITAL LEASE OBLIGATIONS, NET Capital lease obligations, net consisted of the following at December 31, 2016 and 2015:
2016
2015
Capital lease obligation – leasehold improvements
$
78,008
$
107,365
Capital lease obligation – office furniture
—
29,839
Total capital lease obligations
78,008
137,204
Less: Current portion
(31,030
)
(59,196
)
Capital lease obligations, net
$
46,978
$
78,008
The capital lease obligation – leasehold improvements requires 60 monthly payments of $2,879, including 5.5% interest, beginning May 2014 through May 2019. The capital leases cover furniture and leasehold improvements located at our corporate headquarters in Las Vegas, Nevada. As of December 31, 2016, annual requirements for capital leases obligations are as follows:
Total
2017
$
31,030
2018
32,780
2019
14,198
Total minimum lease payments
$
78,008</t>
  </si>
  <si>
    <t>NOTES PAYABLE</t>
  </si>
  <si>
    <t>Debt Disclosure [Abstract]</t>
  </si>
  <si>
    <t>NOTE 10. NOTES PAYABLE Notes payable consisted of the following at December 31, 2016 and 2015:
2016
2015
Term loan
$
10,500,000
$
—
Note payable, unrelated party
—
11,577,858
Notes payable, related party
509,135
1,079,083
Equipment notes payable
162,274
70,664
Insurance note payable
36,063
—
Notes payable, gross
11,207,472
12,727,605
Less:
Unamortized debt issuance costs
(595,462
)
—
Warrants issued
(743,604
)
—
Unamortized debt discount
—
(643,314
)
Notes payable, net
9,868,406
12,084,291
Less: Current portion
(1,199,255
)
(4,648,120
)
Long-term debt, net
$
8,669,151
$
7,436,171
Term loan credit facility. In August 2016, we entered into a term loan agreement for an aggregate principal amount of $10,500,000 (the "Term Loan"). Proceeds of the Term Loan were primarily used to prepay in full the outstanding notes payable to unrelated parties. The remainder of the proceeds from the Term Loan will be used for general corporate purposes and working capital needs. The Term Loan is secured by a senior lien on our assets. We issued the Warrants to the lenders in conjunction with the Term Loan. See Note 14. Under the Term Loan, we are subject to quarterly financial covenants that, among other things, limit our annual capital expenditures (as defined in the Term Loan agreement), and require us to maintain a specified leverage ratio and minimum EBITDA amount, each of which are defined in the Term Loan agreement. We were in compliance with the financial covenants of the Term Loan Agreement as of December 31, 2016. During the initial twelve-month period of the Term Loan, the outstanding principal will accrue interest at the rate of 14.0% per annum. Thereafter, the outstanding principal will accrue interest at the lesser of 14.0% per annum or 12.5% per annum for any quarterly period in which we achieve a specified leverage ratio. The Term Loan requires quarterly interest-only payments through December 31, 2016 after which we are required to make quarterly principal payments of $262,500 plus accrued interest. The remaining principal and any unpaid interest will be payable in full on August 29, 2021. Voluntary prepayments of the Term Loan, in full or in part, are permitted after the first anniversary of the Term Loan, subject to certain premiums. The Term Loan also requires certain mandatory prepayments in the amount of 100% of the proceeds from certain asset dispositions (other than in the ordinary course of business) and certain other extraordinary events, and 25% of the proceeds from the sale and issuance of capital stock. Substantially all of our assets are pledged as collateral for the Term Loan. Notes payable, related party. See Note 3. Note payable, unrelated party. In connection with an asset acquisition completed in October 2011 with Prime Table Games, LLC, we executed the PTG Notes, which consisted of a promissory note payable for $12.2 million, and another promissory note payable for £6.4 million GBP ($10.0 million USD). The PTG Notes were recorded net of a debt discount of $1,530,000. The effective interest rate of the notes was 6% and 7% during 2015 and 2016, respectively. These notes were repaid in full in connection with the Term Loan agreement executed in August 2016. Concurrently with the repayment of PTG Notes, $515,037 of unamortized debt discount was recorded as loss on debt extinguishment. Maturities of our notes payable as of December 31, 2016 are as follows:
December 31,
Total
2017
$
1,199,255
2018
1,523,174
2019
1,090,553
2020
1,072,034
2021
6,322,456
Total notes payable
11,207,472
Less:
Unamortized debt issuance costs
(595,462
)
Warrants issued
(743,604
)
Notes payable, net
$
9,868,406</t>
  </si>
  <si>
    <t>COMMITMENTS AND CONTINGENCIES</t>
  </si>
  <si>
    <t>Commitments And Contingencies Disclosure [Abstract]</t>
  </si>
  <si>
    <t xml:space="preserve">NOTE 11. COMMITMENTS AND CONTINGENCIES Concentration of risk. We are exposed to risks associated with a client who represents a significant portion of total revenues. As of December 31, 2016 and 2015, we had the following client revenue concentrations:
Location
2016 Revenue
2015 Revenue
Client A
North America
13.4%
14.7%
The amounts in accounts receivable related to this significant client at December 31, 2016 and 2015 were approximately $210,000 and $150,000, respectively. We are also exposed to risks associated with expiration of our patents. In 2015, domestic and international patents expired on two of our products, which account for approximately $5,725,000 or 46% of our revenue for the year ended December 31, 2016. However, we assumed an agreement between the previous owner of these patents and a dominant competitor of ours that prohibits any similar product offerings based on these expired patents until March 2023. As a result, we do not expect the expiration of these patents to have a significant adverse impact on our financial statements. Operating lease obligations. In February 2014, we entered into a lease (the “Spencer Lease”) for a new corporate office with an unrelated third party. The five-year Spencer Lease is for a building with approximately 24,000 square feet, which is comprised of approximately 16,000 square feet of office space and 8,000 square feet of warehouse space. The property is located in Las Vegas, Nevada. The initial term of the Spencer Lease commenced on April 1, 2014. We are obligated to pay approximately $153,000 in annual base rent in the first year, and the annual base rent will increase by approximately 4% each year. We are also obligated to pay real estate taxes and other building operating costs. Subject to certain conditions, we have certain rights under the Spencer Lease, including rights of first offer to purchase the premises if the landlord elects to sell. We also have an option to extend the term of the Spencer Lease for two consecutive terms of three years each, at then current fair market value rental rate determined in accordance with the terms of the Lease. In connection with the Spencer Lease, the landlord agreed to finance tenant improvements of $150,000 (“TI Allowance”). The base rent is increased by an amount sufficient to fully amortize the TI Allowance through the Spencer Lease term upon equal monthly payments of principal and interest, with interest imputed on the outstanding principal balance at the rate of 5.5% per annum. The TI Allowance has been classified as a capital lease on the balance sheet. See Note 9. Pursuant to the Spencer Lease, we have the option to terminate the Spencer Lease effective at the end of the 36th month (“Termination Date”). We must deliver written notice of our intention to terminate the Spencer Lease to landlord at least six months before the Termination Date. In the event we exercise our option to terminate, we shall pay the landlord a termination fee (the “Termination Fee”) equal to the sum of (i) all unamortized TI Allowance amounts, plus (ii) all unamortized leasing commissions paid by landlord with respect to the Spencer Lease, plus (iii) all unamortized rental abatement amounts. Total rent expense was $285,814 and $290,830 for the year ended December 31, 2016 and 2015, respectively. The amounts shown in the accompanying table reflect our estimates of lease obligations for the twelve months ending 2017 through 2019 and are based upon our current operating leases. There are currently no operating lease commitments beyond January 1, 2020.
Twelve Months Ending December 31,
Annual Obligation
2017
$
225,816
2018
234,552
2019
119,460
Total obligations
$
579,828
Legal proceedings. In the ordinary course of conducting our business, we are, from time to time, involved in various legal proceedings, administrative proceedings, regulatory government investigations and other matters, including those in which we are a plaintiff or defendant, that are complex in nature and have outcomes that are difficult to predict. In accordance with ASC Topic 450, we record accruals for such contingencies to the extent we conclude that it is probable that a liability will be incurred and the amount of the related loss can be reasonably estimated. Our assessment of each matter may change based on future unexpected events. An unexpected adverse judgment in any pending litigation could cause a material impact on our business operations, intellectual property, results of operations or financial position. Unless otherwise expressly stated, we believe costs associated with litigation will not have a material impact on our financial position or liquidity, but may be material to the results of operations in any given period. We assume no obligation to update the status of pending litigation, except as may be required by applicable law, statue or regulation. In Bet litigation. In November 2014, we filed a complaint for patent infringement against In Bet Gaming, Inc. and In Bet, LLC (collectively "In Bet") , alleging that their “In-Between” side bet game infringes on one or more of our patents. Red Card Gaming &amp; AGS litigation . In September 2012, we executed an asset purchase agreement (“APA”) with Red Card Gaming, Inc. (“RCG”), for the purchase of all the rights, title and interest in and for the game known as and all associated intellectual property. The APA included customary non-compete, non-disparagement and right of first refusal provisions. In 2014, AGS, LLC (“AGS”) purchased RCG’s rights in the APA and became the assignee of the APA. In September 2014 we notified RCG of their material breach of the APA and discontinued contingent consideration payments. In November 2014, RCG and AGS attempted to terminate the APA and in December 2014, began selling their own High Card Flush game and filed a complaint against us alleging fraud, breach of contract and trademark infringement, among other allegations. We filed counterclaims against RCG and AGS alleging, among other things, fraud on the trademark office and in the marketplace, misappropriation of our trade secrets, breach of contract, infringement of our trademark and interference with customer relationships. In July 2016, we entered into a settlement agreement (the "Settlement Agreement") with RCG and AGS for purposes of resolving all disputes between the parties. Pursuant to the Settlement Agreement, among other things, RCG, AGS and the Company agreed to a mutual release of all claims and counter-claims. RCG and AGS also agreed to terminate all of their rights and obligations related to the APA, and AGS agreed to pay us the sum of $350,000 and agreed to the injunctive terms of the Final Award. Furthermore, we agreed to dismiss the complaint we filed in November 2014 against In Bet mentioned above. AGS became involved in an Inter-Parties Review subsequent to November 2014, concerning the patent at issue because AGS had title and interest in the game In-Between. California administrative action. In March 2003, Galaxy Gaming of California, LLC (“GGCA”), an independent entity managed by GGLLC, submitted an application to the California Gambling Control Commission (“California Commission”) for a determination of suitability to conduct business with tribal gaming operations in California. At the time, our CEO was a member of GGCA and was required to be included in the application process. In July 2013, the California Commission denied the applications of our CEO and GGCA for a finding of suitability. The California Commission also denied a request for stay or any further reconsideration of the matter. In August 2013, GGCA and our CEO filed a motion for writ of mandate with the Sacramento County Superior Court, asking the Court for a judicial review of the California Commission’s ruling. A hearing on the motion was originally scheduled for October 2015 and has been delayed until further notice. In July 2014, we filed an application with the California Bureau of Gambling Control (“California Bureau”) for a finding of suitability. As of the date of this report, their investigation is continuing. Once their investigation is complete, the California Bureau will make their recommendation to the California Commission regarding our suitability. We are unable to conduct business with tribal casinos in California until either we are found suitable by the California Commission or GGCA and our CEO prevails with their writ of mandate motion. Uncertain tax positions . As further discussed in Note 13, we have adopted the provision of ASC 740. We had $56,886 of uncertain tax position as of December 31, 2016. Due to the inherent uncertainty of the underlying tax positions, it is not possible to forecast the payment of this liability to any particular year. </t>
  </si>
  <si>
    <t>STOCKHOLDERS' EQUITY</t>
  </si>
  <si>
    <t>Equity [Abstract]</t>
  </si>
  <si>
    <t xml:space="preserve">NOTE 12. STOCKHOLDERS’ EQUITY We had 65,000,000 shares of $0.001 par value common stock and 10,000,000 shares of $0.001 par value preferred stock authorized as of December 31, 2016, of which 39,315,591 common shares and no preferred shares were issued and outstanding. In April 2015, Bryan Waters, one of our Directors, was granted 75,000 shares of our restricted common stock as condition of his Board of Directors Director Service Agreement. The fair market value of the grant was $20,250, which was determined using our closing stock price at April 1, 2015, the date of the grant. The restricted stock grant vested immediately. In November 2015, Gary Vecchiarelli, our Former CFO, was granted 150,000 shares of our restricted common stock as condition of his Employment Agreement. The fair market value of the grant was $30,000, which was determined using our closing stock price at November 14, 2015, the date of the grant. The restricted stock was scheduled to vest at six-month intervals through December 31, 2018. However, upon Mr. Vecchiarelli’s resignation effective December 31, 2016, 100,000 shares of restricted stock were forfeited. As a condition of his 2015 employment agreement, our Former CFO can elect to use up to 50% of his annual bonus to purchase shares of our common stock at a 50% discount. The purchase price is determined by using the average closing price of the prior 10 business days discounted by 50%. On February 28, 2016, our Former CFO made the election to utilize $9,000 of his annual 2015 bonus to purchase 100,000 shares of common stock at the market price of $0.18 (effective price of $0.09 after discount). The shares vested immediately. </t>
  </si>
  <si>
    <t>INCOME TAXES</t>
  </si>
  <si>
    <t>Income Tax Disclosure [Abstract]</t>
  </si>
  <si>
    <t xml:space="preserve">NOTE 13. INCOME TAXES The components of the provision consist of the following for the years ended December 31, 2016 and 2015:
2016
2015
Current:
(restated)
Federal
$
680,882
$
165,530
State
20,561
3,711
Total current
701,443
169,241
Deferred:
Federal
71,657
25,657
State
(2,377
)
17
Change in valuation allowance
—
—
Total deferred
69,280
25,674
Income tax provision
$
770,723
$
194,915
The income tax provision differs from that computed at the federal statutory corporate income tax rate as follows for the years ended December 31, 2016 and 2015:
2016
2015
(restated)
Tax provision computed at the federal statutory rate
$
877,282
$
238,581
State income tax, net of federal benefit
21,860
6,404
Permanent items
63,737
22,460
Credits
(58,159
)
(26,173
)
True ups and rounding
(115,397
)
(48,974
)
Change in valuation allowance
—
—
Uncertain tax positions
(18,600
)
2,617
Income tax provision
$
770,723
$
194,915
The tax effects of significant temporary differences representing net deferred tax assets and liabilities consisted of the following at December 31, 2016 and 2015:
2016
2015
Deferred Tax Assets:
(restated)
Intangible assets
$
178,057
$
135,234
Research and development credits
—
115,086
Accruals and reserves
58,656
43,017
Credits from amended return
192,461
253,298
Other
122,744
77,813
Total deferred tax assets
551,918
624,448
Deferred Tax Liabilities:
Basis difference in fixed assets
(184,861
)
(145,781
)
Foreign currency exchange gains
—
(42,329
)
Total deferred tax liabilities
(184,861
)
(188,110
)
Net deferred tax assets
$
367,057
$
436,338
In accordance with ASC Topic 740, we analyzed our valuation allowance at December 31, 2016 and determined that, based upon available evidence, it is more likely than not that certain of our deferred tax assets will be realized and, as such, has removed any valuation allowance against certain deferred tax assets. We anticipate utilization of both our foreign tax credits and research credit carryforwards. The aggregate changes in the balance of gross unrecognized tax benefits (included as part of accrued expenses in the accompanying financial statements), which excludes interest and penalties, are as follows as of and for the years ended December 31, 2016 and 2015:
2016
2015
(restated)
Beginning balance:
$
51,074
$
42,080
Increases related to tax positions taken during the current year
12,572
8,994
Decreases related to expiration of statute of limitations
(6,760
)
—
Ending Balance:
$
56,886
$
51,074
Our total liability for unrecognized gross tax benefits was $56,886 as of December 31, 2016, which, if ultimately recognized, would impact the effective tax rate in future periods. We are subject to examination by the Internal Revenue Service for fiscal years 2013 and thereafter. For states within the U.S. in which we conduct significant business, we remain subject to examination for fiscal year 2012 and thereafter. We have no accrual for interest or penalties related to uncertain tax positions at December 31, 2016 and 2015, and did not recognize interest or penalties in the statements of income during the years ended December 31, 2016 and 2015. As of December 31, 2016, we expected to use our foreign tax credits of $30,332 to offset federal income tax owed in 2016. </t>
  </si>
  <si>
    <t>STOCK OPTIONS, RESTRICTED STOCK AND WARRANTS</t>
  </si>
  <si>
    <t>Disclosure Of Compensation Related Costs Sharebased Payments [Abstract]</t>
  </si>
  <si>
    <t xml:space="preserve">NOTE 14. STOCK OPTIONS, RESTRICTED STOCK AND WARRANTS Stock options. For the years ended December 31, 2016 and 2015, we issued 540,000 and 675,000 stock options, respectively, to members of our Board of Directors, employees and independent contractors. The fair value of stock options granted in 2016 and 2015 was $141,311 and $76,227 , respectively, using the Black-Scholes option pricing model with the following assumptions:
2016
2015
Dividend yield
0%
0%
Expected volatility
87% - 91%
84% - 85%
Risk free interest rate
1.01% - 1.93%
1.18% - 1.81%
Expected life (years)
5
5 A summary of stock option activity is as follows:
Common s
Weighted average exercise price
Aggregate intrinsic value
Weighted-average remaining contractual term (years)
Outstanding – December 31, 2015
1,056,250
$
0.28
$
316,875
4.08
Issued
540,000
0.38
—
—
Exercised
—
—
—
—
Expired
(100,000
)
0.20
—
—
Outstanding – December 31, 2016
1,496,250
$
0.32
$
385,017
3.57
Exercisable – December 31, 2016
1,367,361
$
0.32
$
354,083
3.53
A summary of unvested stock option activity is as follows:
Common s
Weighted average exercise price
Aggregate intrinsic value
Weighted-average remaining contractual term (years)
Unvested – December 31, 2015
250,000
$
0.26
$
81,000
4.58
Granted
540,000
0.38
—
—
Vested
(561,111
)
0.37
—
—
Forfeited or expired
(100,000
)
0.20
—
—
Unvested – December 31, 2016
128,889
$
0.34
$
30,933
3.99
Restricted stock. For the years ended December 31, 2016 and 2015, we issued zero and 225,000 shares of our restricted stock, respectively, to members of our Board of Directors and employees. The fair value of restricted stock granted in 2015 was $50,250 using the grant date trading price of our stock. As of December 31, 2016, we had 805,000 shares of outstanding and fully vested restricted stock. Share-based compensation. The cost of all stock options and stock grants issued have been classified as share-based compensation on the statement of operations for the years ended December 31, 2016 and 2015. Total share-based compensation was $145,732 and $119,677 for the years ended December 31, 2016 and 2015, respectively. Warrants. On August 29, 2016, in connection with the Term Loan agreement, we issued the Warrants to purchase 1,965,780 shares of common stock at an initial exercise price of $0.30 per share. The number of shares of common stock issuable upon exercise of the Warrants, and/or the exercise price of such shares, is subject to standard anti-dilution adjustments in the event of stock splits, reorganizations, stock dividends, and similar events. As of the date of the Warrant Agreement, the shares of common stock issuable upon a full exercise of the Warrants would represent 5.0% of the total issued and outstanding shares of our common stock. The lenders were also granted the right, but not the obligation, to purchase up to 5.0% of the total number of new securities that we may, from time to time, sell and issue. The Warrants expire on August 29, 2022, and may not be exercised prior to the earliest of The Warrant Agreement includes a call right (the "Call Right") whereby we can purchase the Warrants for a fixed sum of $1,333,333 upon providing the Warrant holders with a thirty (30) day prior written notice. Furthermore, the Warrant Agreement also includes a put right (the "Put Right") whereby the Lenders may require us to purchase from the Lenders all or any portion of the Warrants at a purchase price equal to the lesser of (a) the fair market value of the underlying shares of common stock as of the date of exercise of the Put Right, or (b) $1,333,333. The Put Right may not be exercised prior to the Trigger Date (as defined above), and the Put Right expires on August 29, 2022. A summary of warrant activity is as follows:
Common s
Weighted average exercise price
Outstanding – December 31, 2015
—
$
—
Issued
1,965,780
0.30
Exercised
—
—
Expired
—
—
Outstanding – December 31, 2016
1,965,780
$
0.30
Exercisable – December 31, 2016
—
$
—
As of December 31, 2016, t he Warrants were Black-Scholes pricing model. The estimated fair value of the Warrants was determined using Level 2 inputs, as defined ASC 820, since inputs utilized in the Black-Scholes pricing model were based on observable market inputs, but not for identical assets or liabilities. </t>
  </si>
  <si>
    <t>SUBSEQUENT EVENTS</t>
  </si>
  <si>
    <t>Subsequent Events [Abstract]</t>
  </si>
  <si>
    <t>NOTE 15. SUBSEQUENT EVENTS We evaluated subsequent events through the date of issuance of the financial statements. There have been no subsequent events that occurred during such period that would require adjustment to or disclosure in the financial statements as of and for the year ended December 31, 2016.</t>
  </si>
  <si>
    <t>SIGNIFICANT ACCOUNTING POLICIES (Policies)</t>
  </si>
  <si>
    <t>Nature of operations</t>
  </si>
  <si>
    <t>Nature of operations. Unless the context indicates otherwise, references to “Galaxy Gaming, Inc.,” “we,” “us,” “our,” or the “Company,” refer to Galaxy Gaming, Inc., a publicly reporting Nevada corporation (“Galaxy Gaming”). “GGLLC” refers to Galaxy Gaming, LLC, a Nevada limited liability company that was a predecessor of our business but is not directly associated with Galaxy Gaming, Inc. We are an established global gaming company specializing in the design, development, manufacturing, marketing and acquisition of proprietary casino table games and associated technology, platforms and systems for the casino gaming industry. We are a leading supplier of gaming entertainment products worldwide and provide a diverse offering of quality products and services at competitive prices designed to enhance the player experience.</t>
  </si>
  <si>
    <t>Restatement</t>
  </si>
  <si>
    <t xml:space="preserve">Restatement. The financial statements as of and for the year ended December 31, 2015 have been restated to correct the following errors noted during the preparation of the 2016 financial statements: (i) the amortization of original issue discount (“OID”) related to notes payable to Prime Table Games LLC and Prime Table Games UK (the “PTG Notes”) was not previously deducted from taxable income in our federal tax returns from 2011 through 2015, which resulted in an understatement of deferred tax assets and an overstatement of the income tax provision in those periods; and (ii) foreign currency exchange gains and losses related to the PTG Notes were incorrectly reported as other comprehensive income instead of earnings ( i.e. , non-operating income). The restatements to reflect the correction of both errors are referred to herein collectively as the "Restatement." The table below sets forth the amounts as originally reported for balance sheet categories affected by the Restatement, the effect of the Restatement and restated balances as of December 31, 2015:
As Originally Reported
Impact of Restatement
As Restated
Deferred tax asset, noncurrent
$
82,561
$
310,760
$
393,321
Total assets
17,971,048
310,760
18,281,808
Income taxes payable
170,331
19,165
189,496
Accrued expenses
823,964
26,927
850,891
Total current liabilities
7,954,017
46,092
8,000,109
Accumulated deficit
(792,446
)
504,266
(288,180
)
Accumulated other comprehensive income
239,598
(239,598
)
—
Total stockholders' equity
2,450,209
264,668
2,714,877
Total liabilities and stockholders' equity
17,971,048
310,760
18,281,808
The table below sets forth the amounts as originally reported for the categories presented in the statement of income that were affected by the Restatement, effect of the Restatement and restated amounts for the year ended December 31, 2015:
As Originally Reported
Impact of Restatement
As Restated
Selling, general and administrative
$
7,133,681
$
(14,570
)
$
7,119,111
Foreign currency exchange gains
—
214,126
214,126
Provision for income taxes
(251,629
)
56,714
(194,915
)
Net income
187,854
285,410
473,264
The table below sets forth the amounts as originally reported for the categories presented in the statement of cash flow that were affected by the Restatement, effect of the Restatement and restated amounts for the years ended December 31, 2015:
As Originally Reported
Impact of Restatement
As Restated
Net income
$
187,854
$
285,410
$
473,264
Income tax provision
251,629
(225,955
)
25,674
Increase in income taxes payable
109,015
188,406
297,421
Increase in accrued expenses
304,798
26,927
331,725
Net cash provided by operating activities
3,281,086
274,788
3,555,874
Principal payments on notes payable
(3,147,458
)
(274,788
)
(3,422,246
)
Net cash used in financing activities
(3,213,731
)
(274,788
)
(3,488,519
) </t>
  </si>
  <si>
    <t>Basis of presentation and Basis of accounting</t>
  </si>
  <si>
    <t>Basis of presentation. The accompanying financial statements have been prepared in accordance with U.S. GAAP and the rules of the SEC. In the opinion of management, all adjustments necessary in order for the financial statements to be not misleading have been reflected herein. Basis of accounting. The financial statements have been prepared on the accrual basis of accounting in conformity with U.S. GAAP. Revenues are recognized as income when earned and expenses are recognized when they are incurred. We do not have significant categories of cost of revenues. Expenses such as wages, consulting expenses, legal, regulatory and professional fees and rent are recorded when the expense is incurred.</t>
  </si>
  <si>
    <t>Cash and cash equivalents. We consider cash on hand, cash in banks, certificates of deposit, and other short-term securities with maturities of three months or less when purchased, as cash and cash equivalents. Our bank accounts are deposited in insured institutions. The funds are insured up to $ 250,000 per account. To date, we have not experienced uninsured losses and we believe the risk of future loss is negligible.</t>
  </si>
  <si>
    <t>Restricted cash. We are required by gaming regulation to maintain sufficient reserves in restricted accounts to be used for the purpose of funding payments to winners of our jackpots offered. Compliance with restricted cash requirements for jackpot funding is reported to gaming authorities in various jurisdictions.</t>
  </si>
  <si>
    <t>Inventory</t>
  </si>
  <si>
    <t>Inventory. Inventory consists of ancillary products such as signs, layouts, and bases for the various games and electronic devices and components to support our Enhanced Table Systems. Inventory value is determined by the average cost method and management maintains inventory levels based on historical and industry trends. We regularly assess inventory quantities for excess and obsolescence primarily based on forecasted product demand. See Note 4.</t>
  </si>
  <si>
    <t>Products leased and held for lease, net</t>
  </si>
  <si>
    <t>Products leased and held for lease, net. We develop products intended primarily to be leased by casinos, which are stated at cost, net of depreciation. Depreciation on leased products is calculated using the straight-line method over a three-year period. See Note 6.</t>
  </si>
  <si>
    <t>Property and equipment, net. Property and equipment are being depreciated over their estimated useful lives, 3 to 5 years, using the straight-line method of depreciation for book purposes. See Note 5.</t>
  </si>
  <si>
    <t>Goodwill</t>
  </si>
  <si>
    <t>Goodwill. A goodwill balance of $ 1,091,000 was created as a result of the Prime Table Games asset acquisition completed in 2011. This asset is assessed for impairment at least annually or at other times during the year if events or circumstances indicate that it is more likely than not that the fair value of a reporting unit is below the carrying amount. If found to be impaired, the carrying amount will be reduced and an impairment loss will be recognized.</t>
  </si>
  <si>
    <t>Other intangible assets, net</t>
  </si>
  <si>
    <t>Other intangible assets, net. These intangible assets have finite lives and are being amortized using the straight-line method over their estimated economic lives:
Client installation base
60 months
Patents
87 - 132 months
Trademarks
144 - 360 months
Client relationships
264 months The intangible assets are analyzed for potential impairment whenever events or changes in circumstances indicate the carrying value may not be recoverable. See Note 7.</t>
  </si>
  <si>
    <t>Impairment of other long-lived assets</t>
  </si>
  <si>
    <t>Impairment of other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t>
  </si>
  <si>
    <t>Fair value of financial instruments</t>
  </si>
  <si>
    <t xml:space="preserve">Fair value of financial instruments. We estimate fair value for financial assets and liabilities in accordance with Accounting Standards Codification (“ASC”) Topic 820, Fair Value Measurement (ASC 820). ASC 820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ASC 820 utilizes a fair value hierarchy that prioritizes the inputs to valuation techniques used to measure fair value into three broad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estimated fair value of cash and cash equivalents, restricted cash, accounts receivable, accounts payable, accrued expenses, income taxes payable and jackpot liabilities approximates the carrying amount of these financial instruments due to their short-term nature. The estimated fair value of our long-term debt and capital lease obligations approximates their carrying value based upon our expected borrowing rate for debt with similar remaining maturities and comparable risk. As of December 31, 2016, the six-year common stock warrants issued to the lenders of the August 2016 $10,500,000,Term Loan (the “Term Loan”) to purchase 1,965,780 shares of our common stock (the “Warrants”) were the only financial instrument measured at estimated fair value on a recurring basis. See Note 14. </t>
  </si>
  <si>
    <t>Leases</t>
  </si>
  <si>
    <t xml:space="preserve">Leases. We recognize rent expense for operating leases on a straight-line basis (including the effect of reduced or free rent and rent escalations) over the applicable lease term. The difference between the cash paid to the landlord and the amount recognized as rent expense on a straight-line basis is included in deferred rent. The landlord of our corporate headquarters financed leasehold improvements in the amount of $ 150,000 . See Note 9. These improvements have been recorded as a capital lease and amortized over the life of the lease. </t>
  </si>
  <si>
    <t>Revenue Recognition</t>
  </si>
  <si>
    <t xml:space="preserve">Revenue recognition. Revenue is primarily derived from the licensing of our products and intellectual property. Consistent with our strategy, revenue is generated from negotiated month-to-month recurring licensing fees or the performance of our products, or both. We also, occasionally, receive a one-time sale of certain products and/or reimbursement of our manufactured equipment. Substantially all revenue is recognized when it is earned. Depending upon the product and negotiated terms, our clients may be invoiced monthly in advance, monthly in arrears or quarterly in arrears for the licensing of our products. If billed in advance, the advance billings are recorded as deferred revenue until earned. If billed in arrears, we recognize the corresponding preceding period’s revenue upon invoicing at the subsequent date. Generally, we begin earning revenue with the installation or “go live” date of the associated product in our clients’ establishment. The monthly recurring invoices are based on executed agreements with each client. Additionally, clients may be invoiced for product sales at the time of shipment or delivery of the product. Revenue from the sale of our associated products is recognized when the following criteria are met: (1) (2) (3) (4) </t>
  </si>
  <si>
    <t>Costs of ancillary products and assembled components</t>
  </si>
  <si>
    <t>Costs of ancillary products and assembled components. Ancillary products include paytables (display of payouts), bases, layouts, signage and other items as they relate to support specific proprietary games in connection with the licensing of our games. Assembled components represent the cost of the equipment, devices and incorporated software used to support the Bonus Jackpot System .</t>
  </si>
  <si>
    <t>Research and development. We incur research and development (“R&amp;D”) costs to develop our new and next-generation products. Our products reach commercial feasibility shortly before the products are released and therefore R&amp;D costs are expensed as incurred. Employee related costs associated with product development are included in R&amp;D costs.</t>
  </si>
  <si>
    <t>Foreign currency translation</t>
  </si>
  <si>
    <t xml:space="preserve">Foreign currency transactions. We record foreign currency transactions at the exchange rate prevailing at the date of the transaction. Subsequent exchange gains and losses from foreign currency remeasurements are included in other income (expense) of our statements of income. </t>
  </si>
  <si>
    <t>Income taxes</t>
  </si>
  <si>
    <t>Income taxes. We are subject to income taxes in both the United States and in certain non-U.S. jurisdictions. We account for income taxes in accordance with ASC Topic 740, Income Taxes. We use the asset and liability method of accounting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These temporary differences will result in deductible or taxable amounts in future years when the reported amounts of the assets or liabilities are recovered or settl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or all of the deferred tax assets may not be realized. Adjustments to the valuation allowance increase or decrease our income tax provision or benefit. To the extent we believe that recovery is not more likely than not, we establish a valuation allowance against these deferred tax assets. Significant judgment is required in determining our provision for income taxes, our deferred tax assets and liabilities, and any valuation allowance recorded against our deferred tax assets. As of December 31, 2016 and 2015, we did not record a valuation allowance. We recognize the tax benefit from an uncertain tax position if it is more likely than not that the tax position will be sustained on examination by the taxing authorities, based on the technical merits of the position. See Note 13. Judgment is required in determining the provision for incomes taxes and related accruals, deferred tax assets and liabilities. In the ordinary course of business, there are transactions and calculations where the ultimate tax outcome is uncertain. Additionally, our tax returns are subject to audit by various tax authorities. Although we believe that our estimates are reasonable, actual results could differ from these estimates.</t>
  </si>
  <si>
    <t>Net income per share</t>
  </si>
  <si>
    <t>Net income per share. Basic earnings per share is calculated by dividing net income by the weighted-average number of common shares issued and outstanding during the year. Diluted earnings per share is similar to basic, except that the weighted-average number of shares outstanding is increased by the potentially dilutive effect of outstanding stock options and warrants, if applicable, during the year, using the treasury stock method.</t>
  </si>
  <si>
    <t>Share-based compensation. We recognize compensation expense for all restricted stock and stock option awards made to employees, directors and independent contractors. The fair value of restricted stock is measured using the grant date trading price of our stock. The fair value of stock option awards (Note 14)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price as well as assumptions regarding a number of complex and subjective variables, including expected stock price volatility, risk-free interest rate, expected dividends and projected employee stock option exercise behaviors. We estimate volatility based on historical volatility of our common stock, and estimate the expected term based on several criteria, including the vesting period of the grant and the term of the award. We estimate employee stock option exercise behavior based on actual historical exercise activity and assumptions regarding future exercise activity of unexercised, outstanding options. Share based compensation is recognized only for those awards that are ultimately expected to vest, and we have applied or estimated forfeiture rate to unvested awards for purposes of calculating compensation costs. These estimates will be revised in future periods if actual forfeitures differ from the estimates. Changes in forfeiture estimates impact compensation cost in the period in which the change in estimate occurs.</t>
  </si>
  <si>
    <t>Common stock warrants</t>
  </si>
  <si>
    <t xml:space="preserve">Common stock warrants. We account for common stock warrants (Note 14) pursuant to the applicable guidance on accounting for derivative financial instruments indexed to, and potentially settled in, a company’s own stock, on the understanding that in compliance with applicable securities laws, registered warrants require the issuance of unregistered securities upon exercise. We classify the warrants on the balance sheet as a long-term liability, which is revalued at each balance sheet date subsequent to the initial issuance. Determining the appropriate fair-value model and calculating the fair value of warrants requires considerable judgment, including estimating stock price volatility and expected warrant life. We develop our estimates based on historical data. A small change in the estimates used may have a relatively large change in the estimated valuation. We use the Black-Scholes pricing model to value the registered warrants. Changes in the fair market value of the Warrants are reflected in the statement of operations as “Change in estimated fair value of warrant liability.” No warrants have been exercised as of December 31, 2016. </t>
  </si>
  <si>
    <t>Use of estimates and assumptions</t>
  </si>
  <si>
    <t>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t>
  </si>
  <si>
    <t>Recently adopted accounting standards</t>
  </si>
  <si>
    <t>Recently adopted accounting standards Debt Issuance Costs. In April 2015, the FASB issued ASU No. 2015-03, ASU 2015-03 intends to simplify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In August 2015, the FASB issued ASU No. 2015-15, which amended Subtopic 835-30 for the presentation and subsequent measurement of issuance costs ratably over the term of the line-of-credit arrangement, regardless of whether there are any outstanding borrowings on the arrangement. The guidance is effective for fiscal years beginning after December 15, 2015, and interim periods within those fiscal years and is required to be applied retrospectively to all periods presented. The adoption of this guidance in 2016 did not have a material effect on our financial condition, results of operations or cash flows. Business Combinations. In September 2015, the FASB issued ASU No. 2015-16, ASU 2015-16 eliminates the requirement to retrospectively apply adjustments made to provisional amounts recognized in a business combination. It requires that an acquirer recognize adjustments to provisional amounts that are identified during the measurement period in the reporting period in which the adjustment amounts are determined. The amendments in this ASU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ASU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fiscal years beginning after December 15, 2015, including interim periods within those fiscal years. The adoption of this guidance in 2016 did not have a material effect on our financial condition, results of operations or cash flows. Deferred Taxes. In November 2015, the FASB issued ASU No. 2015-17, which eliminates the requirement to present deferred tax liabilities and assets as current and non-current in a classified balance sheet. Instead, all deferred tax assets and liabilities will be required to be presented as non-current. The ASU is effective for fiscal years beginning after December 15, 2016, and interim periods within those fiscal years. The amendments in this guidance may be applied prospectively to all deferred tax liabilities and assets or retrospectively to all periods presented with earlier application permitted for financial statements that have not been issued. We early adopted this ASU as of December 31, 2016. The adoption of this ASU did not have a material impact on our financial statements.</t>
  </si>
  <si>
    <t>New accounting standards not yet adopted</t>
  </si>
  <si>
    <t>New accounting standards not yet adopted Revenue Recognition. In May 2014, the FASB issued ASU No. 2014-09 (Topic 606), , which is a comprehensive new revenue recognition standard that will supersede virtually all existing revenue guidance, including industry-specific guidance. Under the new standard, revenue will be recognized when control of the promised goods or services is transferred to customers in an amount that reflects the consideration to which we expect to be entitled in exchange for those goods and services. The standard creates a five-step model that will generally require companies to use more judgment and make more estimates than under current guidance when considering the terms of contracts along with all relevant facts and circumstances. These include the identification of customer contracts and separating performance obligations, the determination of transaction price that potentially includes an estimate of variable consideration, allocating the transaction price to each separate performance obligation, and recognizing revenue in line with the pattern of transfer. In August 2015, the FASB issued ASU No. 2015-14, Revenue from Contracts with Customers (Topic 606): Deferral of the Effective Date Inventory. In July 2015, the FASB issued ASU No. 2015-11, ASU 2015-11 changes the criteria for measuring inventory within the scope of the ASU. Inventory will now be measured at the lower of cost and net realizable value, while the concept of market value will be eliminated. The ASU defines net realizable value as the estimated selling process in the ordinary course of business, less reasonably predictable costs of completion, disposal and transportation. ASU 2015-11 is effective for fiscal years beginning after December 15, 2016, and interim periods within those fiscal years, with earlier adoption permitted. The prospective adoption of the ASU is required. We are currently evaluating the impact of adopting this guidance. Leases. In February 2016, the FASB issued ASU No. 2016-02, The amended guidance is intended to increase transparency and comparability among organizations by recognizing lease assets and lease liabilities on the balance sheet and disclosing key information about leasing arrangements. The adoption of this guidance is expected to result in a significant portion of our operating leases being recognized on our balance sheets. The guidance requires lessees and lessors to recognize and measure leases at the beginning of the earliest period presented using a modified retrospective approach. ASU 2016-02 is effective for fiscal years beginning after December 15, 2018 and interim periods within those fiscal years with earlier adoption permitted. We are currently evaluating the impact of adopting this guidance. Stock-based compensation. In March 2016, the FASB issued ASU 2016-09, Compensation - Stock Compensation: Improvements to Employee Share-Based Payment Accounting. This ASU addresses several aspects of the accounting for share-based payment award transactions, including: (a) income tax consequences; (b) classification of awards as either equity or liabilities; and (c) classification on the statement of cash flows. This standard is effective for fiscal years beginning after December 15, 2016 and interim periods within those fiscal years. The Company does not expect the adoption of ASU 2016-09 to have a material impact on its consolidated financial statements. Restricted Cash . In November 2016, the FASB issued ASU No. 2016-18, S . This ASU requires amounts generally described as restricted cash and cash equivalents be included with cash and cash equivalents when reconciling the total beginning and ending amounts for the periods shown on the statement of cash flows. This guidance is effective for fiscal years beginning after December 15, 2017 and interim periods within those fiscal years with early adoption permitted. The adoption of this ASU is not expected to have a material impact on our financial statements.</t>
  </si>
  <si>
    <t>NATURE OF OPERATIONS AND RESTATEMENT (Tables)</t>
  </si>
  <si>
    <t>Schedule of Restatement Adjustments to Financial Statements</t>
  </si>
  <si>
    <t xml:space="preserve">The table below sets forth the amounts as originally reported for balance sheet categories affected by the Restatement, the effect of the Restatement and restated balances as of December 31, 2015:
As Originally Reported
Impact of Restatement
As Restated
Deferred tax asset, noncurrent
$
82,561
$
310,760
$
393,321
Total assets
17,971,048
310,760
18,281,808
Income taxes payable
170,331
19,165
189,496
Accrued expenses
823,964
26,927
850,891
Total current liabilities
7,954,017
46,092
8,000,109
Accumulated deficit
(792,446
)
504,266
(288,180
)
Accumulated other comprehensive income
239,598
(239,598
)
—
Total stockholders' equity
2,450,209
264,668
2,714,877
Total liabilities and stockholders' equity
17,971,048
310,760
18,281,808
The table below sets forth the amounts as originally reported for the categories presented in the statement of income that were affected by the Restatement, effect of the Restatement and restated amounts for the year ended December 31, 2015:
As Originally Reported
Impact of Restatement
As Restated
Selling, general and administrative
$
7,133,681
$
(14,570
)
$
7,119,111
Foreign currency exchange gains
—
214,126
214,126
Provision for income taxes
(251,629
)
56,714
(194,915
)
Net income
187,854
285,410
473,264
The table below sets forth the amounts as originally reported for the categories presented in the statement of cash flow that were affected by the Restatement, effect of the Restatement and restated amounts for the years ended December 31, 2015:
As Originally Reported
Impact of Restatement
As Restated
Net income
$
187,854
$
285,410
$
473,264
Income tax provision
251,629
(225,955
)
25,674
Increase in income taxes payable
109,015
188,406
297,421
Increase in accrued expenses
304,798
26,927
331,725
Net cash provided by operating activities
3,281,086
274,788
3,555,874
Principal payments on notes payable
(3,147,458
)
(274,788
)
(3,422,246
)
Net cash used in financing activities
(3,213,731
)
(274,788
)
(3,488,519
) </t>
  </si>
  <si>
    <t>SIGNIFICANT ACCOUNTING POLICIES (Tables)</t>
  </si>
  <si>
    <t>Finite Lived Intangible Assets Estimated Economic Lives</t>
  </si>
  <si>
    <t xml:space="preserve">These intangible assets have finite lives and are being amortized using the straight-line method over their estimated economic lives:
Client installation base
60 months
Patents
87 - 132 months
Trademarks
144 - 360 months
Client relationships
264 months </t>
  </si>
  <si>
    <t>INVENTORY, NET (Tables)</t>
  </si>
  <si>
    <t>Schedule of Inventory</t>
  </si>
  <si>
    <t>Inventory consisted of the following as of December 31, 2016 and 2015:
2016
2015
Raw materials and component parts
$
171,478
$
231,709
Work-in-process
151,671
39,463
Finished goods
128,956
170,528
Inventory, gross
452,105
441,700
Less: inventory reserve
(25,000
)
(30,000
)
Inventory, net
$
427,105
$
411,700</t>
  </si>
  <si>
    <t>PROPERTY AND EQUIPMENT, NET (Tables)</t>
  </si>
  <si>
    <t>Schedule of Property and Plant Equipment, Net</t>
  </si>
  <si>
    <t>Property and equipment, net consisted of the following at December 31, 2016 and 2015:
2016
2015
Furniture and fixtures
$
269,471
$
211,411
Automotive vehicles
202,143
94,087
Leasehold improvements
156,843
156,843
Computer equipment
105,114
89,203
Office equipment
37,871
29,140
Property and equipment, gross
771,442
580,684
Less: accumulated depreciation
(415,189
)
(281,807
)
Property and equipment, net
$
356,253
$
298,877</t>
  </si>
  <si>
    <t>PRODUCTS LEASED AND HELD FOR LEASE, NET (Tables)</t>
  </si>
  <si>
    <t>Schedule of Products Leased and Held for Lease, Net</t>
  </si>
  <si>
    <t>Products leased and held for lease, net consisted of the following at December 31, 2016 and 2015:
2016
2015
Enhanced table systems
$
424,364
$
288,683
Less: accumulated depreciation
(212,233
)
(154,198
)
Products leased and held for lease, net
$
212,131
$
134,485</t>
  </si>
  <si>
    <t>GOODWILL AND OTHER INTANGIBLE ASSETS, NET (Tables)</t>
  </si>
  <si>
    <t>Schedule of Intangible Assets</t>
  </si>
  <si>
    <t>Intangible assets consisted of the following at December 31, 2016 and 2015:
2016
2015
Goodwill
$
1,091,000
$
1,091,000
Finite-lived intangible assets:
Patents
13,615,967
13,615,967
Customer relationships
3,400,000
3,400,000
Trademarks
2,740,000
2,740,000
Non-compete agreements
660,000
660,000
Licensing agreements
—
35,000
Other intangible assets, gross
20,415,967
20,450,967
Less: accumulated amortization
(8,660,948
)
(7,189,331
)
Other intangible assets, net
11,755,019
13,261,636
Goodwill and other intangible assets, net
$
12,846,019
$
14,352,636</t>
  </si>
  <si>
    <t>Schedule of Estimated Amortization Expense</t>
  </si>
  <si>
    <t>Estimated amortization expense to be recorded for the twelve months ending 2017 through 2021 and thereafter are as follows:
Twelve Months Ending December 31,
Annual Amortization
2017
$
1,473,295
2018
1,464,551
2019
1,464,551
2020
1,446,218
2021
1,395,081
Thereafter
4,511,323
Total amortization
$
11,755,019</t>
  </si>
  <si>
    <t>ACCRUED EXPENSES (Tables)</t>
  </si>
  <si>
    <t>Schedule of Accrued Expenses</t>
  </si>
  <si>
    <t>Accrued expenses consisted of the following at December 31, 2016 and 2015:
2016
2015
(restated)
TableMAX license fee
$
470,512
$
136,785
Payroll and related
405,553
157,661
Professional fees
59,567
154,888
Commissions and royalties
54,551
281,249
Accrued interest
2,602
14,832
Other
116,643
105,476
Total accrued expenses
$
1,109,428
$
850,891</t>
  </si>
  <si>
    <t>CAPITAL LEASE OBLIGATIONS, NET (Tables)</t>
  </si>
  <si>
    <t>Schedule of Capital Lease Obligations, Net</t>
  </si>
  <si>
    <t>Capital lease obligations, net consisted of the following at December 31, 2016 and 2015:
2016
2015
Capital lease obligation – leasehold improvements
$
78,008
$
107,365
Capital lease obligation – office furniture
—
29,839
Total capital lease obligations
78,008
137,204
Less: Current portion
(31,030
)
(59,196
)
Capital lease obligations, net
$
46,978
$
78,008</t>
  </si>
  <si>
    <t>Schedule of Annual Requirements for Capital Leases Obligations</t>
  </si>
  <si>
    <t>As of December 31, 2016, annual requirements for capital leases obligations are as follows:
Total
2017
$
31,030
2018
32,780
2019
14,198
Total minimum lease payments
$
78,008</t>
  </si>
  <si>
    <t>NOTES PAYABLE (Tables)</t>
  </si>
  <si>
    <t>Schedule of Notes Payable</t>
  </si>
  <si>
    <t>Notes payable consisted of the following at December 31, 2016 and 2015:
2016
2015
Term loan
$
10,500,000
$
—
Note payable, unrelated party
—
11,577,858
Notes payable, related party
509,135
1,079,083
Equipment notes payable
162,274
70,664
Insurance note payable
36,063
—
Notes payable, gross
11,207,472
12,727,605
Less:
Unamortized debt issuance costs
(595,462
)
—
Warrants issued
(743,604
)
—
Unamortized debt discount
—
(643,314
)
Notes payable, net
9,868,406
12,084,291
Less: Current portion
(1,199,255
)
(4,648,120
)
Long-term debt, net
$
8,669,151
$
7,436,171</t>
  </si>
  <si>
    <t>Schedule of Maturities</t>
  </si>
  <si>
    <t>Maturities of our notes payable as of December 31, 2016 are as follows:
December 31,
Total
2017
$
1,199,255
2018
1,523,174
2019
1,090,553
2020
1,072,034
2021
6,322,456
Total notes payable
11,207,472
Less:
Unamortized debt issuance costs
(595,462
)
Warrants issued
(743,604
)
Notes payable, net
$
9,868,406</t>
  </si>
  <si>
    <t>COMMITMENTS AND CONTINGENCIES (Tables)</t>
  </si>
  <si>
    <t>Schedule of Client Revenue Concentrations</t>
  </si>
  <si>
    <t>As of December 31, 2016 and 2015, we had the following client revenue concentrations:
Location
2016 Revenue
2015 Revenue
Client A
North America
13.4%
14.7%</t>
  </si>
  <si>
    <t>Schedule of Estimates of Lease Obligations</t>
  </si>
  <si>
    <t>The amounts shown in the accompanying table reflect our estimates of lease obligations for the twelve months ending 2017 through 2019 and are based upon our current operating leases.
Twelve Months Ending December 31,
Annual Obligation
2017
$
225,816
2018
234,552
2019
119,460
Total obligations
$
579,828</t>
  </si>
  <si>
    <t>INCOME TAXES (Tables)</t>
  </si>
  <si>
    <t>Schedule of Income Tax Provision</t>
  </si>
  <si>
    <t>The components of the provision consist of the following for the years ended December 31, 2016 and 2015:
2016
2015
Current:
(restated)
Federal
$
680,882
$
165,530
State
20,561
3,711
Total current
701,443
169,241
Deferred:
Federal
71,657
25,657
State
(2,377
)
17
Change in valuation allowance
—
—
Total deferred
69,280
25,674
Income tax provision
$
770,723
$
194,915</t>
  </si>
  <si>
    <t>Schedule of Effective Income Tax Rate Reconciliation</t>
  </si>
  <si>
    <t>The income tax provision differs from that computed at the federal statutory corporate income tax rate as follows for the years ended December 31, 2016 and 2015:
2016
2015
(restated)
Tax provision computed at the federal statutory rate
$
877,282
$
238,581
State income tax, net of federal benefit
21,860
6,404
Permanent items
63,737
22,460
Credits
(58,159
)
(26,173
)
True ups and rounding
(115,397
)
(48,974
)
Change in valuation allowance
—
—
Uncertain tax positions
(18,600
)
2,617
Income tax provision
$
770,723
$
194,915</t>
  </si>
  <si>
    <t>Schedule of Deferred Tax Assets</t>
  </si>
  <si>
    <t>The tax effects of significant temporary differences representing net deferred tax assets and liabilities consisted of the following at December 31, 2016 and 2015:
2016
2015
Deferred Tax Assets:
(restated)
Intangible assets
$
178,057
$
135,234
Research and development credits
—
115,086
Accruals and reserves
58,656
43,017
Credits from amended return
192,461
253,298
Other
122,744
77,813
Total deferred tax assets
551,918
624,448
Deferred Tax Liabilities:
Basis difference in fixed assets
(184,861
)
(145,781
)
Foreign currency exchange gains
—
(42,329
)
Total deferred tax liabilities
(184,861
)
(188,110
)
Net deferred tax assets
$
367,057
$
436,338</t>
  </si>
  <si>
    <t>Schedule of Gross Unrecognized Tax Benefits</t>
  </si>
  <si>
    <t>The aggregate changes in the balance of gross unrecognized tax benefits (included as part of accrued expenses in the accompanying financial statements), which excludes interest and penalties, are as follows as of and for the years ended December 31, 2016 and 2015:
2016
2015
(restated)
Beginning balance:
$
51,074
$
42,080
Increases related to tax positions taken during the current year
12,572
8,994
Decreases related to expiration of statute of limitations
(6,760
)
—
Ending Balance:
$
56,886
$
51,074</t>
  </si>
  <si>
    <t>STOCK OPTIONS, RESTRICTED STOCK AND WARRANTS (Tables)</t>
  </si>
  <si>
    <t>Summary of Stock Options Pricing</t>
  </si>
  <si>
    <t xml:space="preserve">2016
2015
Dividend yield
0%
0%
Expected volatility
87% - 91%
84% - 85%
Risk free interest rate
1.01% - 1.93%
1.18% - 1.81%
Expected life (years)
5
5 </t>
  </si>
  <si>
    <t>Summary of Stock Option Activity</t>
  </si>
  <si>
    <t>A summary of stock option activity is as follows:
Common s
Weighted average exercise price
Aggregate intrinsic value
Weighted-average remaining contractual term (years)
Outstanding – December 31, 2015
1,056,250
$
0.28
$
316,875
4.08
Issued
540,000
0.38
—
—
Exercised
—
—
—
—
Expired
(100,000
)
0.20
—
—
Outstanding – December 31, 2016
1,496,250
$
0.32
$
385,017
3.57
Exercisable – December 31, 2016
1,367,361
$
0.32
$
354,083
3.53</t>
  </si>
  <si>
    <t>Summary of Unvested Stock Option Activity</t>
  </si>
  <si>
    <t>A summary of unvested stock option activity is as follows:
Common s
Weighted average exercise price
Aggregate intrinsic value
Weighted-average remaining contractual term (years)
Unvested – December 31, 2015
250,000
$
0.26
$
81,000
4.58
Granted
540,000
0.38
—
—
Vested
(561,111
)
0.37
—
—
Forfeited or expired
(100,000
)
0.20
—
—
Unvested – December 31, 2016
128,889
$
0.34
$
30,933
3.99</t>
  </si>
  <si>
    <t>Summary of Warrant Activity</t>
  </si>
  <si>
    <t>A summary of warrant activity is as follows:
Common s
Weighted average exercise price
Outstanding – December 31, 2015
—
$
—
Issued
1,965,780
0.30
Exercised
—
—
Expired
—
—
Outstanding – December 31, 2016
1,965,780
$
0.30
Exercisable – December 31, 2016
—
$
—</t>
  </si>
  <si>
    <t>NATURE OF OPERATIONS AND RESTATEMENT - Schedule of Restatement Adjustments of Balance Sheet (Details) - USD ($)</t>
  </si>
  <si>
    <t>Dec. 31, 2014</t>
  </si>
  <si>
    <t>Deferred tax asset, noncurrent</t>
  </si>
  <si>
    <t>Accumulated deficit</t>
  </si>
  <si>
    <t>Total stockholders' equity</t>
  </si>
  <si>
    <t>Total liabilities and stockholders' equity</t>
  </si>
  <si>
    <t>As Originally Reported</t>
  </si>
  <si>
    <t>Accumulated other comprehensive income</t>
  </si>
  <si>
    <t>Impact of Restatement</t>
  </si>
  <si>
    <t>NATURE OF OPERATIONS AND RESTATEMENT - Schedule of Restatement Adjustments of Income Statement (Details) - USD ($)</t>
  </si>
  <si>
    <t>NATURE OF OPERATIONS AND RESTATEMENT - Schedule of Restatement Adjustments of Cash Flows (Details) - USD ($)</t>
  </si>
  <si>
    <t>Income tax provision</t>
  </si>
  <si>
    <t>Increase in income taxes payable</t>
  </si>
  <si>
    <t>Principal payments on notes payable</t>
  </si>
  <si>
    <t>SIGNIFICANT ACCOUNTING POLICIES (Details Narrative) - USD ($)</t>
  </si>
  <si>
    <t>1 Months Ended</t>
  </si>
  <si>
    <t>Aug. 31, 2016</t>
  </si>
  <si>
    <t>Aug. 29, 2016</t>
  </si>
  <si>
    <t>Product Information [Line Items]</t>
  </si>
  <si>
    <t>Aggregate principal amount</t>
  </si>
  <si>
    <t>Leasehold Improvements</t>
  </si>
  <si>
    <t>Valuation allowance</t>
  </si>
  <si>
    <t>Warrants exercised</t>
  </si>
  <si>
    <t>Warrant Agreement</t>
  </si>
  <si>
    <t>Warrants issued, number of shares of common stock</t>
  </si>
  <si>
    <t>Term Loan Credit Facility</t>
  </si>
  <si>
    <t>Term Loan Credit Facility | Warrant Agreement</t>
  </si>
  <si>
    <t>Warrants purchase period</t>
  </si>
  <si>
    <t>6 years</t>
  </si>
  <si>
    <t>PTG</t>
  </si>
  <si>
    <t>Maximum</t>
  </si>
  <si>
    <t>Cash, FDIC Insured Amount</t>
  </si>
  <si>
    <t>Property plant and equipment useful life</t>
  </si>
  <si>
    <t>5 years</t>
  </si>
  <si>
    <t>Minimum</t>
  </si>
  <si>
    <t>3 years</t>
  </si>
  <si>
    <t>SIGNIFICANT ACCOUNTING POLICIES - Finite Lived Intangible Assets Estimated Economic Lives (Details)</t>
  </si>
  <si>
    <t>Client installation base</t>
  </si>
  <si>
    <t>Finite Lived Intangible Assets [Line Items]</t>
  </si>
  <si>
    <t>Finite lived intangible assets useful life</t>
  </si>
  <si>
    <t>60 months</t>
  </si>
  <si>
    <t>Patents | Minimum</t>
  </si>
  <si>
    <t>87 months</t>
  </si>
  <si>
    <t>Patents | Maximum</t>
  </si>
  <si>
    <t>132 months</t>
  </si>
  <si>
    <t>Trademarks | Minimum</t>
  </si>
  <si>
    <t>144 months</t>
  </si>
  <si>
    <t>Trademarks | Maximum</t>
  </si>
  <si>
    <t>360 months</t>
  </si>
  <si>
    <t>Client relationships</t>
  </si>
  <si>
    <t>264 months</t>
  </si>
  <si>
    <t>RELATED PARTY TRANSACTIONS (Details Narrative) - USD ($)</t>
  </si>
  <si>
    <t>Oct. 26, 2015</t>
  </si>
  <si>
    <t>Sep. 30, 2010</t>
  </si>
  <si>
    <t>Apr. 30, 2016</t>
  </si>
  <si>
    <t>Dec. 31, 2018</t>
  </si>
  <si>
    <t>Related Party Transaction [Line Items]</t>
  </si>
  <si>
    <t>Related Party Transaction Date Month And Year</t>
  </si>
  <si>
    <t>Aug. 10,
		2015</t>
  </si>
  <si>
    <t>Carpathia Associates L L C</t>
  </si>
  <si>
    <t>Outstanding note payable</t>
  </si>
  <si>
    <t>Carpathia Associates L L C | Scenario Forecast</t>
  </si>
  <si>
    <t>Balloon payment</t>
  </si>
  <si>
    <t>Carpathia Associates L L C | Notes Payable</t>
  </si>
  <si>
    <t>Fixed interest rate</t>
  </si>
  <si>
    <t>7.30%</t>
  </si>
  <si>
    <t>Monthly principal and interest payments</t>
  </si>
  <si>
    <t>Unpaid principal and interest due</t>
  </si>
  <si>
    <t>Feb. 1,
		2017</t>
  </si>
  <si>
    <t>Note payable, balance</t>
  </si>
  <si>
    <t>Affiliated Entity</t>
  </si>
  <si>
    <t>6.00%</t>
  </si>
  <si>
    <t>Notes receivable, maturity period</t>
  </si>
  <si>
    <t>10 years</t>
  </si>
  <si>
    <t>Note receivable, balance</t>
  </si>
  <si>
    <t>Before Amendment | Carpathia Associates L L C</t>
  </si>
  <si>
    <t>Debt Instrument Maturity Month And Year</t>
  </si>
  <si>
    <t>2017-02</t>
  </si>
  <si>
    <t>After Amendment | Carpathia Associates L L C</t>
  </si>
  <si>
    <t>2018-12</t>
  </si>
  <si>
    <t>Robert Saucier | Promissory Note</t>
  </si>
  <si>
    <t>Repayment of loan</t>
  </si>
  <si>
    <t>Short-term related party obligation paid</t>
  </si>
  <si>
    <t>INVENTORY, NET - Schedule of Inventory (Details) - USD ($)</t>
  </si>
  <si>
    <t>Raw materials and component parts</t>
  </si>
  <si>
    <t>Work-in-process</t>
  </si>
  <si>
    <t>Finished goods</t>
  </si>
  <si>
    <t>Inventory, gross</t>
  </si>
  <si>
    <t>Less: inventory reserve</t>
  </si>
  <si>
    <t>PROPERTY AND EQUIPMENT, NET - Schedule of Property and Plant Equipment, Net (Details) - USD ($)</t>
  </si>
  <si>
    <t>Furniture and Fixtures</t>
  </si>
  <si>
    <t>Property Plant And Equipment [Line Items]</t>
  </si>
  <si>
    <t>Property and equipment, gross</t>
  </si>
  <si>
    <t>Automotive Vehicles</t>
  </si>
  <si>
    <t>Computer Equipment</t>
  </si>
  <si>
    <t>Office Equipment</t>
  </si>
  <si>
    <t>Less: accumulated depreciation</t>
  </si>
  <si>
    <t>PROPERTY AND EQUIPMENT, NET (Details Narrative) - USD ($)</t>
  </si>
  <si>
    <t>Capital Lease Assets</t>
  </si>
  <si>
    <t>Capital Lease Assets, Accumulated depreciation</t>
  </si>
  <si>
    <t>Depreciation expense</t>
  </si>
  <si>
    <t>PRODUCTS LEASED AND HELD FOR LEASE, NET - Schedule of Products Leased and Held for Lease, Net (Details) - USD ($)</t>
  </si>
  <si>
    <t>Enhanced table systems</t>
  </si>
  <si>
    <t>PRODUCTS LEASED AND HELD FOR LEASE, NET (Details Narrative) - USD ($)</t>
  </si>
  <si>
    <t>Products leased and held for lease, Depreciation</t>
  </si>
  <si>
    <t>GOODWILL AND OTHER INTANGIBLE ASSETS, NET - Schedule of Intangible Assets (Details) - USD ($)</t>
  </si>
  <si>
    <t>Finite-lived intangible assets:</t>
  </si>
  <si>
    <t>Other intangible assets, gross</t>
  </si>
  <si>
    <t>Less: accumulated amortization</t>
  </si>
  <si>
    <t>Patents</t>
  </si>
  <si>
    <t>Trademarks</t>
  </si>
  <si>
    <t>Non-compete Agreements</t>
  </si>
  <si>
    <t>Licensing agreements</t>
  </si>
  <si>
    <t>GOODWILL AND OTHER INTANGIBLE ASSETS, NET (Details Narrative) - USD ($)</t>
  </si>
  <si>
    <t>Amortization expense</t>
  </si>
  <si>
    <t>GOODWILL AND OTHER INTANGIBLE ASSETS, NET - Schedule of Estimated Amortization Expense (Details)</t>
  </si>
  <si>
    <t>Dec. 31, 2016USD ($)</t>
  </si>
  <si>
    <t>Thereafter</t>
  </si>
  <si>
    <t>Total amortization</t>
  </si>
  <si>
    <t>ACCRUED EXPENSES - Schedule of Accrued Expenses (Details) - USD ($)</t>
  </si>
  <si>
    <t>Accrued Expenses [Line Items]</t>
  </si>
  <si>
    <t>Payroll and related</t>
  </si>
  <si>
    <t>Professional fees</t>
  </si>
  <si>
    <t>Commissions and royalties</t>
  </si>
  <si>
    <t>Accrued interest</t>
  </si>
  <si>
    <t>Other</t>
  </si>
  <si>
    <t>Total accrued expenses</t>
  </si>
  <si>
    <t>TableMAX</t>
  </si>
  <si>
    <t>TableMAX license fee</t>
  </si>
  <si>
    <t>ACCRUED EXPENSES (Details Narrative)</t>
  </si>
  <si>
    <t>TMAX Agreement | TableMAX Corporation</t>
  </si>
  <si>
    <t>Terms of licensing agreement</t>
  </si>
  <si>
    <t>CAPITAL LEASE OBLIGATIONS, NET - Schedule of Capital Lease Obligations, Net (Details) - USD ($)</t>
  </si>
  <si>
    <t>Capital Lease Obligation [Line Items]</t>
  </si>
  <si>
    <t>Total capital lease obligations</t>
  </si>
  <si>
    <t>Less: Current portion</t>
  </si>
  <si>
    <t>Office Furniture</t>
  </si>
  <si>
    <t>CAPITAL LEASE OBLIGATIONS, NET (Details Narrative) - Leasehold Improvements</t>
  </si>
  <si>
    <t>Interest rate</t>
  </si>
  <si>
    <t>5.50%</t>
  </si>
  <si>
    <t>Capital Lease Obligations</t>
  </si>
  <si>
    <t>Capital leases, monthly payment</t>
  </si>
  <si>
    <t>Capital leases, frequency of periodic payment</t>
  </si>
  <si>
    <t>Monthly</t>
  </si>
  <si>
    <t>Capital leases, term</t>
  </si>
  <si>
    <t>CAPITAL LEASE OBLIGATIONS, NET - Schedule of Annual Requirements for Capital Leases Obligations (Details)</t>
  </si>
  <si>
    <t>Total minimum lease payments</t>
  </si>
  <si>
    <t>NOTES PAYABLE - Schedule of Notes Payable (Details) - USD ($)</t>
  </si>
  <si>
    <t>Debt Instrument [Line Items]</t>
  </si>
  <si>
    <t>Notes payable, gross</t>
  </si>
  <si>
    <t>Unamortized debt issuance costs</t>
  </si>
  <si>
    <t>Warrants issued</t>
  </si>
  <si>
    <t>Unamortized debt discount</t>
  </si>
  <si>
    <t>Notes payable, net</t>
  </si>
  <si>
    <t>Term Loan</t>
  </si>
  <si>
    <t>Note Payable, Unrelated Party</t>
  </si>
  <si>
    <t>Notes Payable, Related Party</t>
  </si>
  <si>
    <t>Equipment Notes Payable</t>
  </si>
  <si>
    <t>Insurance Note Payable</t>
  </si>
  <si>
    <t>NOTES PAYABLE (Details Narrative) £ in Millions</t>
  </si>
  <si>
    <t>Oct. 31, 2011USD ($)</t>
  </si>
  <si>
    <t>Oct. 31, 2011GBP (£)</t>
  </si>
  <si>
    <t>Jan. 01, 2017USD ($)</t>
  </si>
  <si>
    <t>Aug. 31, 2016USD ($)</t>
  </si>
  <si>
    <t>Dec. 31, 2015USD ($)</t>
  </si>
  <si>
    <t>Note Payable, Unrelated Party | Prime Table Games LLC</t>
  </si>
  <si>
    <t>Fair value of the notes payable</t>
  </si>
  <si>
    <t>Effective interest rate</t>
  </si>
  <si>
    <t>7.00%</t>
  </si>
  <si>
    <t>Debt instrument, interest rate during period</t>
  </si>
  <si>
    <t>14.00%</t>
  </si>
  <si>
    <t>Debt instrument, interest rate for quarterly period</t>
  </si>
  <si>
    <t>12.50%</t>
  </si>
  <si>
    <t>Maturity date</t>
  </si>
  <si>
    <t>Aug. 29,
		2021</t>
  </si>
  <si>
    <t>Percentage of proceeds from disposition of asset</t>
  </si>
  <si>
    <t>100.00%</t>
  </si>
  <si>
    <t>Percentage of proceeds from sale and issuance of capital stock</t>
  </si>
  <si>
    <t>25.00%</t>
  </si>
  <si>
    <t>Term Loan Credit Facility | Subsequent Event</t>
  </si>
  <si>
    <t>Quarterly principal payments of borrowings plus accrued interest</t>
  </si>
  <si>
    <t>Promissory Note Payable One | Note Payable, Unrelated Party | Prime Table Games LLC</t>
  </si>
  <si>
    <t>Promissory note payable</t>
  </si>
  <si>
    <t>Promissory Note Payable Two | Note Payable, Unrelated Party | Prime Table Games LLC</t>
  </si>
  <si>
    <t>NOTES PAYABLE - Schedule of Maturities (Details) - USD ($)</t>
  </si>
  <si>
    <t>Total notes payable</t>
  </si>
  <si>
    <t>Promissory Note</t>
  </si>
  <si>
    <t>COMMITMENTS AND CONTINGENCIES - Schedule of Client Revenue Concentrations (Details)</t>
  </si>
  <si>
    <t>Customer Concentration Risk | Revenue | North America | Client A</t>
  </si>
  <si>
    <t>Concentration Risk</t>
  </si>
  <si>
    <t>13.40%</t>
  </si>
  <si>
    <t>14.70%</t>
  </si>
  <si>
    <t>COMMITMENTS AND CONTINGENCIES (Details Narrative)</t>
  </si>
  <si>
    <t>Jul. 31, 2016USD ($)</t>
  </si>
  <si>
    <t>Feb. 28, 2014ft²</t>
  </si>
  <si>
    <t>Commitments And Contingencies [Line Items]</t>
  </si>
  <si>
    <t>Accounts receivable from client account</t>
  </si>
  <si>
    <t>Rent expense</t>
  </si>
  <si>
    <t>Operating lease commitments beyond January 1, 2020</t>
  </si>
  <si>
    <t>Liability for uncertain tax positions</t>
  </si>
  <si>
    <t>AGS, LLC</t>
  </si>
  <si>
    <t>Payment from AGS</t>
  </si>
  <si>
    <t>Release of accrued contingent consideration owed to AGS</t>
  </si>
  <si>
    <t>Spencer Lease</t>
  </si>
  <si>
    <t>Rental term</t>
  </si>
  <si>
    <t>Annual rental increase</t>
  </si>
  <si>
    <t>4.00%</t>
  </si>
  <si>
    <t>Tenant Improvement Allowance Option</t>
  </si>
  <si>
    <t>Spencer Lease | Office</t>
  </si>
  <si>
    <t>Area of building | ft²</t>
  </si>
  <si>
    <t>Spencer Lease | Warehouse</t>
  </si>
  <si>
    <t>Spencer Lease | Building</t>
  </si>
  <si>
    <t>Credit Concentration Risk</t>
  </si>
  <si>
    <t>Credit Concentration Risk | Patents</t>
  </si>
  <si>
    <t>Credit Concentration Risk | Revenue | Patents</t>
  </si>
  <si>
    <t>Concentration risk percentage</t>
  </si>
  <si>
    <t>46.00%</t>
  </si>
  <si>
    <t>COMMITMENTS AND CONTINGENCIES - Schedule of Estimates of Lease Obligations (Details)</t>
  </si>
  <si>
    <t>Operating Leases, Future Minimum Payments Due, Fiscal Year Maturity [Abstract]</t>
  </si>
  <si>
    <t>Total obligations</t>
  </si>
  <si>
    <t>STOCKHOLDERS' EQUITY (Details Narrative) - USD ($)</t>
  </si>
  <si>
    <t>Feb. 28, 2016</t>
  </si>
  <si>
    <t>Apr. 01, 2015</t>
  </si>
  <si>
    <t>Nov. 14, 2014</t>
  </si>
  <si>
    <t>Nov. 30, 2015</t>
  </si>
  <si>
    <t>Apr. 30, 2015</t>
  </si>
  <si>
    <t>Temporary Equity [Line Items]</t>
  </si>
  <si>
    <t>Fair market value of shares granted</t>
  </si>
  <si>
    <t>Restricted Stock</t>
  </si>
  <si>
    <t>Issuance of restricted stock, shares</t>
  </si>
  <si>
    <t>Gary A. Vecchiarelli</t>
  </si>
  <si>
    <t>Common stock, shares vested</t>
  </si>
  <si>
    <t>Forfeited of restricted stock, shares</t>
  </si>
  <si>
    <t>Annual bonus</t>
  </si>
  <si>
    <t>Market price per share</t>
  </si>
  <si>
    <t>Market price after discount</t>
  </si>
  <si>
    <t>Gary A. Vecchiarelli | Maximum</t>
  </si>
  <si>
    <t>Percentage of bonus compensation to purchase shares of common stock</t>
  </si>
  <si>
    <t>50.00%</t>
  </si>
  <si>
    <t>Percentage of discount on common stock</t>
  </si>
  <si>
    <t>Gary A. Vecchiarelli | Restricted Stock</t>
  </si>
  <si>
    <t>Vesting period description</t>
  </si>
  <si>
    <t>The restricted stock was scheduled to vest at six-month intervals through December 31, 2018.</t>
  </si>
  <si>
    <t>Gary A. Vecchiarelli | Common Stock</t>
  </si>
  <si>
    <t>Common stock granted</t>
  </si>
  <si>
    <t>Related Party</t>
  </si>
  <si>
    <t>INCOME TAXES - Schedule of Income Tax Provision (Details) - USD ($)</t>
  </si>
  <si>
    <t>Current: Federal</t>
  </si>
  <si>
    <t>Current: State</t>
  </si>
  <si>
    <t>Current: Total</t>
  </si>
  <si>
    <t>Deferred: Federal</t>
  </si>
  <si>
    <t>Deferred: State</t>
  </si>
  <si>
    <t>Deferred: Total</t>
  </si>
  <si>
    <t>INCOME TAXES - Schedule of Effective Income Tax Rate Reconciliation (Details) - USD ($)</t>
  </si>
  <si>
    <t>Income Tax Expense Benefit Continuing Operations Income Tax Reconciliation [Abstract]</t>
  </si>
  <si>
    <t>Tax provision computed at the federal statutory rate</t>
  </si>
  <si>
    <t>State income tax, net of federal benefit</t>
  </si>
  <si>
    <t>Permanent items</t>
  </si>
  <si>
    <t>Credits</t>
  </si>
  <si>
    <t>True ups and rounding</t>
  </si>
  <si>
    <t>Uncertain tax positions</t>
  </si>
  <si>
    <t>INCOME TAXES - Schedule of Deferred Tax Assets and Liabilities (Details) - USD ($)</t>
  </si>
  <si>
    <t>Deferred Tax Assets:</t>
  </si>
  <si>
    <t>Intangible assets</t>
  </si>
  <si>
    <t>Research and development credits</t>
  </si>
  <si>
    <t>Accruals and reserves</t>
  </si>
  <si>
    <t>Credits from amended return</t>
  </si>
  <si>
    <t>Total deferred tax assets</t>
  </si>
  <si>
    <t>Deferred Tax Liabilities:</t>
  </si>
  <si>
    <t>Basis difference in fixed assets</t>
  </si>
  <si>
    <t>Total deferred tax liabilities</t>
  </si>
  <si>
    <t>Net deferred tax assets</t>
  </si>
  <si>
    <t>INCOME TAXES - Schedule of Gross Unrecognized Tax Benefits (Details) - USD ($)</t>
  </si>
  <si>
    <t>Beginning balance:</t>
  </si>
  <si>
    <t>Increases related to tax positions taken during the current year</t>
  </si>
  <si>
    <t>Decreases related to expiration of statute of limitations</t>
  </si>
  <si>
    <t>Ending Balance:</t>
  </si>
  <si>
    <t>INCOME TAXES (Details Narrative) - USD ($)</t>
  </si>
  <si>
    <t>Income Taxes [Line Items]</t>
  </si>
  <si>
    <t>Unrecognized gross tax benefits, if recognized, would affect effective tax rate</t>
  </si>
  <si>
    <t>Accrual for interest or penalties related to uncertain tax positions</t>
  </si>
  <si>
    <t>Uncertain tax positions, interest and penalties recognized</t>
  </si>
  <si>
    <t>Foreign tax credit carry-forward</t>
  </si>
  <si>
    <t>States | Minimum</t>
  </si>
  <si>
    <t>Income tax, fiscal year subject to examination</t>
  </si>
  <si>
    <t>Internal Revenue Service (IRS) | Minimum</t>
  </si>
  <si>
    <t>STOCK OPTIONS, RESTRICTED STOCK AND WARRANTS (Details Narrative) - USD ($)</t>
  </si>
  <si>
    <t>Share Based Compensation Arrangement By Share Based Payment Award [Line Items]</t>
  </si>
  <si>
    <t>Stock Options Issued</t>
  </si>
  <si>
    <t>Percentage of outstanding common stock issuance upon exercise of warrants</t>
  </si>
  <si>
    <t>5.00%</t>
  </si>
  <si>
    <t>Warrants exercise description</t>
  </si>
  <si>
    <t>The Warrants expire on August 29, 2022, and may not be exercised prior to the earliest of (a) the fifth anniversary of the Loan Agreement, (b) the date on which the obligations described in the Loan Agreement are repaid in full, or (c) the date on which the Lender declares all or any portion of the outstanding amount of the Term Loan to be due and payable under the terms of the Loan Agreement (collectively, the "Trigger Date").</t>
  </si>
  <si>
    <t>Warrants expiration date</t>
  </si>
  <si>
    <t>Aug. 29,
		2022</t>
  </si>
  <si>
    <t>Period for warrant exercise prior written notice</t>
  </si>
  <si>
    <t>60 days</t>
  </si>
  <si>
    <t>Call Right</t>
  </si>
  <si>
    <t>Value of warrants to be purchased prior written notice</t>
  </si>
  <si>
    <t>Warrants purchase prior written notice period</t>
  </si>
  <si>
    <t>30 days</t>
  </si>
  <si>
    <t>Put Right</t>
  </si>
  <si>
    <t>Value of warrants to be purchased prior to trigger date</t>
  </si>
  <si>
    <t>Warrants to purchase common stock, exercise price per share</t>
  </si>
  <si>
    <t>Maximum percentage of shares granted for lender to purchase common stock</t>
  </si>
  <si>
    <t>Issuance of shares</t>
  </si>
  <si>
    <t>Outstanding and fully vested, shares</t>
  </si>
  <si>
    <t>STOCK OPTIONS, RESTRICTED STOCK AND WARRANTS - Summary of Stock Options Pricing (Details) - Stock Option</t>
  </si>
  <si>
    <t>Dividend yield</t>
  </si>
  <si>
    <t>0.00%</t>
  </si>
  <si>
    <t>Expected volatility, minimum</t>
  </si>
  <si>
    <t>87.00%</t>
  </si>
  <si>
    <t>84.00%</t>
  </si>
  <si>
    <t>Expected volatility, maximum</t>
  </si>
  <si>
    <t>91.00%</t>
  </si>
  <si>
    <t>85.00%</t>
  </si>
  <si>
    <t>Risk free interest rate, minimum</t>
  </si>
  <si>
    <t>1.01%</t>
  </si>
  <si>
    <t>1.18%</t>
  </si>
  <si>
    <t>Risk free interest rate, maximum</t>
  </si>
  <si>
    <t>1.93%</t>
  </si>
  <si>
    <t>1.81%</t>
  </si>
  <si>
    <t>Expected life (years)</t>
  </si>
  <si>
    <t>STOCK OPTIONS, RESTRICTED STOCK AND WARRANTS - Summary of Stock Option Activity (Details) - USD ($)</t>
  </si>
  <si>
    <t>Options Issued, number of shares</t>
  </si>
  <si>
    <t>Beginning Balance, number of shares</t>
  </si>
  <si>
    <t>Options Expired, number of shares</t>
  </si>
  <si>
    <t>Ending Balance, number of shares</t>
  </si>
  <si>
    <t>Ending Balance, Options Exercisable</t>
  </si>
  <si>
    <t>Beginning Balance, Weighted-average exercise price</t>
  </si>
  <si>
    <t>Options Issued, Weighted-average exercise price</t>
  </si>
  <si>
    <t>Options Expired, Weighted-average exercise price</t>
  </si>
  <si>
    <t>Ending Balance, Weighted-average exercise price</t>
  </si>
  <si>
    <t>Ending Balance, Options Exercisable, Weighted-average exercise price</t>
  </si>
  <si>
    <t>Options Outstanding, Aggregate intrinsic value</t>
  </si>
  <si>
    <t>Options Exercisable, Aggregate intrinsic value</t>
  </si>
  <si>
    <t>Weighted-average remaining contractual term (years)</t>
  </si>
  <si>
    <t>3 years 6 months 26 days</t>
  </si>
  <si>
    <t>4 years 29 days</t>
  </si>
  <si>
    <t>Weighted-average remaining contractual term (years), Exercisable</t>
  </si>
  <si>
    <t>3 years 6 months 11 days</t>
  </si>
  <si>
    <t>STOCK OPTIONS, RESTRICTED STOCK AND WARRANTS - Summary of Unvested Stock Option Activity (Details) - USD ($)</t>
  </si>
  <si>
    <t>Options Granted, number of shares</t>
  </si>
  <si>
    <t>Options Vested, number of shares</t>
  </si>
  <si>
    <t>Options Forfeited or expired, number of shares</t>
  </si>
  <si>
    <t>Granted, Weighted-average exercise price</t>
  </si>
  <si>
    <t>Vested, Weighted-average exercise price</t>
  </si>
  <si>
    <t>Forfeited or expired, Weighted-average exercise price</t>
  </si>
  <si>
    <t>Aggregate intrinsic value</t>
  </si>
  <si>
    <t>3 years 11 months 27 days</t>
  </si>
  <si>
    <t>4 years 6 months 29 days</t>
  </si>
  <si>
    <t>STOCK OPTIONS, RESTRICTED STOCK AND WARRANTS - Summary of Warrant Activity (Details)</t>
  </si>
  <si>
    <t>Dec. 31, 2016$ / sharesshares</t>
  </si>
  <si>
    <t>Warrants Issued, number of shares</t>
  </si>
  <si>
    <t>Warrants Issued, Weighted-average exercise price | $ / shares</t>
  </si>
  <si>
    <t>Ending Balance, Weighted-average exercise price | $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665166</v>
      </c>
    </row>
    <row r="15" spans="1:4">
      <c r="A15" s="4" t="s">
        <v>25</v>
      </c>
      <c r="C15" s="5" t="n">
        <v>39365591</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04761</v>
      </c>
      <c r="C3" s="6" t="n">
        <v>570623</v>
      </c>
    </row>
    <row r="4" spans="1:3">
      <c r="A4" s="4" t="s">
        <v>33</v>
      </c>
      <c r="B4" s="5" t="n">
        <v>84577</v>
      </c>
      <c r="C4" s="5" t="n">
        <v>97859</v>
      </c>
    </row>
    <row r="5" spans="1:3">
      <c r="A5" s="4" t="s">
        <v>34</v>
      </c>
      <c r="B5" s="5" t="n">
        <v>2137245</v>
      </c>
      <c r="C5" s="5" t="n">
        <v>1828669</v>
      </c>
    </row>
    <row r="6" spans="1:3">
      <c r="A6" s="4" t="s">
        <v>35</v>
      </c>
      <c r="B6" s="5" t="n">
        <v>427105</v>
      </c>
      <c r="C6" s="5" t="n">
        <v>411700</v>
      </c>
    </row>
    <row r="7" spans="1:3">
      <c r="A7" s="4" t="s">
        <v>36</v>
      </c>
      <c r="C7" s="5" t="n">
        <v>43017</v>
      </c>
    </row>
    <row r="8" spans="1:3">
      <c r="A8" s="4" t="s">
        <v>37</v>
      </c>
      <c r="B8" s="5" t="n">
        <v>194747</v>
      </c>
      <c r="C8" s="5" t="n">
        <v>108827</v>
      </c>
    </row>
    <row r="9" spans="1:3">
      <c r="A9" s="4" t="s">
        <v>38</v>
      </c>
      <c r="B9" s="5" t="n">
        <v>5148435</v>
      </c>
      <c r="C9" s="5" t="n">
        <v>3060695</v>
      </c>
    </row>
    <row r="10" spans="1:3">
      <c r="A10" s="4" t="s">
        <v>39</v>
      </c>
      <c r="B10" s="5" t="n">
        <v>12846019</v>
      </c>
      <c r="C10" s="5" t="n">
        <v>14352636</v>
      </c>
    </row>
    <row r="11" spans="1:3">
      <c r="A11" s="4" t="s">
        <v>40</v>
      </c>
      <c r="B11" s="5" t="n">
        <v>367057</v>
      </c>
      <c r="C11" s="5" t="n">
        <v>393321</v>
      </c>
    </row>
    <row r="12" spans="1:3">
      <c r="A12" s="4" t="s">
        <v>41</v>
      </c>
      <c r="B12" s="5" t="n">
        <v>82050</v>
      </c>
      <c r="C12" s="5" t="n">
        <v>41794</v>
      </c>
    </row>
    <row r="13" spans="1:3">
      <c r="A13" s="4" t="s">
        <v>42</v>
      </c>
      <c r="B13" s="5" t="n">
        <v>19011945</v>
      </c>
      <c r="C13" s="5" t="n">
        <v>18281808</v>
      </c>
    </row>
    <row r="14" spans="1:3">
      <c r="A14" s="3" t="s">
        <v>43</v>
      </c>
    </row>
    <row r="15" spans="1:3">
      <c r="A15" s="4" t="s">
        <v>44</v>
      </c>
      <c r="B15" s="5" t="n">
        <v>461913</v>
      </c>
      <c r="C15" s="5" t="n">
        <v>1421848</v>
      </c>
    </row>
    <row r="16" spans="1:3">
      <c r="A16" s="4" t="s">
        <v>45</v>
      </c>
      <c r="B16" s="5" t="n">
        <v>1109428</v>
      </c>
      <c r="C16" s="5" t="n">
        <v>850891</v>
      </c>
    </row>
    <row r="17" spans="1:3">
      <c r="A17" s="4" t="s">
        <v>46</v>
      </c>
      <c r="B17" s="5" t="n">
        <v>786430</v>
      </c>
      <c r="C17" s="5" t="n">
        <v>189496</v>
      </c>
    </row>
    <row r="18" spans="1:3">
      <c r="A18" s="4" t="s">
        <v>47</v>
      </c>
      <c r="B18" s="5" t="n">
        <v>1014731</v>
      </c>
      <c r="C18" s="5" t="n">
        <v>717690</v>
      </c>
    </row>
    <row r="19" spans="1:3">
      <c r="A19" s="4" t="s">
        <v>48</v>
      </c>
      <c r="B19" s="5" t="n">
        <v>90960</v>
      </c>
      <c r="C19" s="5" t="n">
        <v>106671</v>
      </c>
    </row>
    <row r="20" spans="1:3">
      <c r="A20" s="4" t="s">
        <v>49</v>
      </c>
      <c r="B20" s="5" t="n">
        <v>14938</v>
      </c>
      <c r="C20" s="5" t="n">
        <v>6197</v>
      </c>
    </row>
    <row r="21" spans="1:3">
      <c r="A21" s="4" t="s">
        <v>50</v>
      </c>
      <c r="B21" s="5" t="n">
        <v>1230285</v>
      </c>
      <c r="C21" s="5" t="n">
        <v>4707316</v>
      </c>
    </row>
    <row r="22" spans="1:3">
      <c r="A22" s="4" t="s">
        <v>51</v>
      </c>
      <c r="B22" s="5" t="n">
        <v>4708685</v>
      </c>
      <c r="C22" s="5" t="n">
        <v>8000109</v>
      </c>
    </row>
    <row r="23" spans="1:3">
      <c r="A23" s="4" t="s">
        <v>52</v>
      </c>
      <c r="B23" s="5" t="n">
        <v>37704</v>
      </c>
      <c r="C23" s="5" t="n">
        <v>52643</v>
      </c>
    </row>
    <row r="24" spans="1:3">
      <c r="A24" s="4" t="s">
        <v>53</v>
      </c>
      <c r="B24" s="5" t="n">
        <v>46978</v>
      </c>
      <c r="C24" s="5" t="n">
        <v>78008</v>
      </c>
    </row>
    <row r="25" spans="1:3">
      <c r="A25" s="4" t="s">
        <v>54</v>
      </c>
      <c r="B25" s="5" t="n">
        <v>923616</v>
      </c>
    </row>
    <row r="26" spans="1:3">
      <c r="A26" s="4" t="s">
        <v>55</v>
      </c>
      <c r="B26" s="5" t="n">
        <v>8669151</v>
      </c>
      <c r="C26" s="5" t="n">
        <v>7436171</v>
      </c>
    </row>
    <row r="27" spans="1:3">
      <c r="A27" s="4" t="s">
        <v>56</v>
      </c>
      <c r="B27" s="5" t="n">
        <v>14386134</v>
      </c>
      <c r="C27" s="5" t="n">
        <v>15566931</v>
      </c>
    </row>
    <row r="28" spans="1:3">
      <c r="A28" s="4" t="s">
        <v>57</v>
      </c>
      <c r="B28" s="4" t="s">
        <v>58</v>
      </c>
      <c r="C28" s="4" t="s">
        <v>58</v>
      </c>
    </row>
    <row r="29" spans="1:3">
      <c r="A29" s="3" t="s">
        <v>59</v>
      </c>
    </row>
    <row r="30" spans="1:3">
      <c r="A30" s="4" t="s">
        <v>60</v>
      </c>
      <c r="B30" s="4" t="s">
        <v>58</v>
      </c>
      <c r="C30" s="4" t="s">
        <v>58</v>
      </c>
    </row>
    <row r="31" spans="1:3">
      <c r="A31" s="4" t="s">
        <v>61</v>
      </c>
      <c r="B31" s="5" t="n">
        <v>39316</v>
      </c>
      <c r="C31" s="5" t="n">
        <v>39216</v>
      </c>
    </row>
    <row r="32" spans="1:3">
      <c r="A32" s="4" t="s">
        <v>62</v>
      </c>
      <c r="B32" s="5" t="n">
        <v>3109473</v>
      </c>
      <c r="C32" s="5" t="n">
        <v>2963841</v>
      </c>
    </row>
    <row r="33" spans="1:3">
      <c r="A33" s="4" t="s">
        <v>63</v>
      </c>
      <c r="B33" s="5" t="n">
        <v>1477022</v>
      </c>
      <c r="C33" s="5" t="n">
        <v>-288180</v>
      </c>
    </row>
    <row r="34" spans="1:3">
      <c r="A34" s="4" t="s">
        <v>64</v>
      </c>
      <c r="B34" s="5" t="n">
        <v>4625811</v>
      </c>
      <c r="C34" s="5" t="n">
        <v>2714877</v>
      </c>
    </row>
    <row r="35" spans="1:3">
      <c r="A35" s="4" t="s">
        <v>65</v>
      </c>
      <c r="B35" s="5" t="n">
        <v>19011945</v>
      </c>
      <c r="C35" s="5" t="n">
        <v>18281808</v>
      </c>
    </row>
    <row r="36" spans="1:3">
      <c r="A36" s="4" t="s">
        <v>66</v>
      </c>
    </row>
    <row r="37" spans="1:3">
      <c r="A37" s="3" t="s">
        <v>31</v>
      </c>
    </row>
    <row r="38" spans="1:3">
      <c r="A38" s="4" t="s">
        <v>67</v>
      </c>
      <c r="B38" s="5" t="n">
        <v>356253</v>
      </c>
      <c r="C38" s="5" t="n">
        <v>298877</v>
      </c>
    </row>
    <row r="39" spans="1:3">
      <c r="A39" s="4" t="s">
        <v>68</v>
      </c>
    </row>
    <row r="40" spans="1:3">
      <c r="A40" s="3" t="s">
        <v>31</v>
      </c>
    </row>
    <row r="41" spans="1:3">
      <c r="A41" s="4" t="s">
        <v>67</v>
      </c>
      <c r="B41" s="6" t="n">
        <v>212131</v>
      </c>
      <c r="C41" s="6" t="n">
        <v>1344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66</v>
      </c>
    </row>
    <row r="4" spans="1:2">
      <c r="A4" s="4" t="s">
        <v>208</v>
      </c>
      <c r="B4" s="4" t="s">
        <v>209</v>
      </c>
    </row>
    <row r="5" spans="1:2">
      <c r="A5" s="4" t="s">
        <v>210</v>
      </c>
      <c r="B5" s="4" t="s">
        <v>211</v>
      </c>
    </row>
    <row r="6" spans="1:2">
      <c r="A6" s="4" t="s">
        <v>212</v>
      </c>
      <c r="B6" s="4" t="s">
        <v>213</v>
      </c>
    </row>
    <row r="7" spans="1:2">
      <c r="A7" s="4" t="s">
        <v>32</v>
      </c>
      <c r="B7" s="4" t="s">
        <v>214</v>
      </c>
    </row>
    <row r="8" spans="1:2">
      <c r="A8" s="4" t="s">
        <v>33</v>
      </c>
      <c r="B8" s="4" t="s">
        <v>215</v>
      </c>
    </row>
    <row r="9" spans="1:2">
      <c r="A9" s="4" t="s">
        <v>216</v>
      </c>
      <c r="B9" s="4" t="s">
        <v>217</v>
      </c>
    </row>
    <row r="10" spans="1:2">
      <c r="A10" s="4" t="s">
        <v>218</v>
      </c>
      <c r="B10" s="4" t="s">
        <v>219</v>
      </c>
    </row>
    <row r="11" spans="1:2">
      <c r="A11" s="4" t="s">
        <v>67</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88</v>
      </c>
      <c r="B19" s="4" t="s">
        <v>235</v>
      </c>
    </row>
    <row r="20" spans="1:2">
      <c r="A20" s="4" t="s">
        <v>236</v>
      </c>
      <c r="B20" s="4" t="s">
        <v>237</v>
      </c>
    </row>
    <row r="21" spans="1:2">
      <c r="A21" s="4" t="s">
        <v>238</v>
      </c>
      <c r="B21" s="4" t="s">
        <v>239</v>
      </c>
    </row>
    <row r="22" spans="1:2">
      <c r="A22" s="4" t="s">
        <v>240</v>
      </c>
      <c r="B22" s="4" t="s">
        <v>241</v>
      </c>
    </row>
    <row r="23" spans="1:2">
      <c r="A23" s="4" t="s">
        <v>90</v>
      </c>
      <c r="B23" s="4" t="s">
        <v>242</v>
      </c>
    </row>
    <row r="24" spans="1:2">
      <c r="A24" s="4" t="s">
        <v>243</v>
      </c>
      <c r="B24" s="4" t="s">
        <v>244</v>
      </c>
    </row>
    <row r="25" spans="1:2">
      <c r="A25" s="4" t="s">
        <v>245</v>
      </c>
      <c r="B25" s="4" t="s">
        <v>246</v>
      </c>
    </row>
    <row r="26" spans="1:2">
      <c r="A26" s="4" t="s">
        <v>247</v>
      </c>
      <c r="B26" s="4" t="s">
        <v>248</v>
      </c>
    </row>
    <row r="27" spans="1:2">
      <c r="A27" s="4" t="s">
        <v>249</v>
      </c>
      <c r="B27"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163</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166</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172</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175</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78</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18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184</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9</v>
      </c>
      <c r="B1" s="2" t="s">
        <v>2</v>
      </c>
      <c r="C1" s="2" t="s">
        <v>30</v>
      </c>
    </row>
    <row r="2" spans="1:3">
      <c r="A2" s="3" t="s">
        <v>70</v>
      </c>
    </row>
    <row r="3" spans="1:3">
      <c r="A3" s="4" t="s">
        <v>71</v>
      </c>
      <c r="B3" s="6" t="n">
        <v>31125</v>
      </c>
      <c r="C3" s="6" t="n">
        <v>30944</v>
      </c>
    </row>
    <row r="4" spans="1:3">
      <c r="A4" s="4" t="s">
        <v>72</v>
      </c>
      <c r="B4" s="5" t="n">
        <v>10000000</v>
      </c>
      <c r="C4" s="5" t="n">
        <v>10000000</v>
      </c>
    </row>
    <row r="5" spans="1:3">
      <c r="A5" s="4" t="s">
        <v>73</v>
      </c>
      <c r="B5" s="7" t="n">
        <v>0.001</v>
      </c>
      <c r="C5" s="7" t="n">
        <v>0.001</v>
      </c>
    </row>
    <row r="6" spans="1:3">
      <c r="A6" s="4" t="s">
        <v>74</v>
      </c>
      <c r="B6" s="5" t="n">
        <v>0</v>
      </c>
      <c r="C6" s="5" t="n">
        <v>0</v>
      </c>
    </row>
    <row r="7" spans="1:3">
      <c r="A7" s="4" t="s">
        <v>75</v>
      </c>
      <c r="B7" s="5" t="n">
        <v>0</v>
      </c>
      <c r="C7" s="5" t="n">
        <v>0</v>
      </c>
    </row>
    <row r="8" spans="1:3">
      <c r="A8" s="4" t="s">
        <v>76</v>
      </c>
      <c r="B8" s="5" t="n">
        <v>65000000</v>
      </c>
      <c r="C8" s="5" t="n">
        <v>65000000</v>
      </c>
    </row>
    <row r="9" spans="1:3">
      <c r="A9" s="4" t="s">
        <v>77</v>
      </c>
      <c r="B9" s="7" t="n">
        <v>0.001</v>
      </c>
      <c r="C9" s="7" t="n">
        <v>0.001</v>
      </c>
    </row>
    <row r="10" spans="1:3">
      <c r="A10" s="4" t="s">
        <v>78</v>
      </c>
      <c r="B10" s="5" t="n">
        <v>39315591</v>
      </c>
      <c r="C10" s="5" t="n">
        <v>39215591</v>
      </c>
    </row>
    <row r="11" spans="1:3">
      <c r="A11" s="4" t="s">
        <v>79</v>
      </c>
      <c r="B11" s="5" t="n">
        <v>39315591</v>
      </c>
      <c r="C11" s="5" t="n">
        <v>392155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4</v>
      </c>
      <c r="B1" s="2" t="s">
        <v>1</v>
      </c>
    </row>
    <row r="2" spans="1:2">
      <c r="B2" s="2" t="s">
        <v>2</v>
      </c>
    </row>
    <row r="3" spans="1:2">
      <c r="A3" s="3" t="s">
        <v>18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19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19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199</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202</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2</v>
      </c>
      <c r="C1" s="2" t="s">
        <v>30</v>
      </c>
      <c r="D1" s="2" t="s">
        <v>308</v>
      </c>
    </row>
    <row r="2" spans="1:4">
      <c r="A2" s="4" t="s">
        <v>309</v>
      </c>
      <c r="B2" s="6" t="n">
        <v>367057</v>
      </c>
      <c r="C2" s="6" t="n">
        <v>393321</v>
      </c>
    </row>
    <row r="3" spans="1:4">
      <c r="A3" s="4" t="s">
        <v>42</v>
      </c>
      <c r="B3" s="5" t="n">
        <v>19011945</v>
      </c>
      <c r="C3" s="5" t="n">
        <v>18281808</v>
      </c>
    </row>
    <row r="4" spans="1:4">
      <c r="A4" s="4" t="s">
        <v>46</v>
      </c>
      <c r="B4" s="5" t="n">
        <v>786430</v>
      </c>
      <c r="C4" s="5" t="n">
        <v>189496</v>
      </c>
    </row>
    <row r="5" spans="1:4">
      <c r="A5" s="4" t="s">
        <v>45</v>
      </c>
      <c r="B5" s="5" t="n">
        <v>1109428</v>
      </c>
      <c r="C5" s="5" t="n">
        <v>850891</v>
      </c>
    </row>
    <row r="6" spans="1:4">
      <c r="A6" s="4" t="s">
        <v>51</v>
      </c>
      <c r="B6" s="5" t="n">
        <v>4708685</v>
      </c>
      <c r="C6" s="5" t="n">
        <v>8000109</v>
      </c>
    </row>
    <row r="7" spans="1:4">
      <c r="A7" s="4" t="s">
        <v>310</v>
      </c>
      <c r="B7" s="5" t="n">
        <v>1477022</v>
      </c>
      <c r="C7" s="5" t="n">
        <v>-288180</v>
      </c>
    </row>
    <row r="8" spans="1:4">
      <c r="A8" s="4" t="s">
        <v>311</v>
      </c>
      <c r="B8" s="5" t="n">
        <v>4625811</v>
      </c>
      <c r="C8" s="5" t="n">
        <v>2714877</v>
      </c>
      <c r="D8" s="6" t="n">
        <v>2122035</v>
      </c>
    </row>
    <row r="9" spans="1:4">
      <c r="A9" s="4" t="s">
        <v>312</v>
      </c>
      <c r="B9" s="6" t="n">
        <v>19011945</v>
      </c>
      <c r="C9" s="5" t="n">
        <v>18281808</v>
      </c>
    </row>
    <row r="10" spans="1:4">
      <c r="A10" s="4" t="s">
        <v>313</v>
      </c>
    </row>
    <row r="11" spans="1:4">
      <c r="A11" s="4" t="s">
        <v>309</v>
      </c>
      <c r="C11" s="5" t="n">
        <v>82561</v>
      </c>
    </row>
    <row r="12" spans="1:4">
      <c r="A12" s="4" t="s">
        <v>42</v>
      </c>
      <c r="C12" s="5" t="n">
        <v>17971048</v>
      </c>
    </row>
    <row r="13" spans="1:4">
      <c r="A13" s="4" t="s">
        <v>46</v>
      </c>
      <c r="C13" s="5" t="n">
        <v>170331</v>
      </c>
    </row>
    <row r="14" spans="1:4">
      <c r="A14" s="4" t="s">
        <v>45</v>
      </c>
      <c r="C14" s="5" t="n">
        <v>823964</v>
      </c>
    </row>
    <row r="15" spans="1:4">
      <c r="A15" s="4" t="s">
        <v>51</v>
      </c>
      <c r="C15" s="5" t="n">
        <v>7954017</v>
      </c>
    </row>
    <row r="16" spans="1:4">
      <c r="A16" s="4" t="s">
        <v>310</v>
      </c>
      <c r="C16" s="5" t="n">
        <v>-792446</v>
      </c>
    </row>
    <row r="17" spans="1:4">
      <c r="A17" s="4" t="s">
        <v>314</v>
      </c>
      <c r="C17" s="5" t="n">
        <v>239598</v>
      </c>
    </row>
    <row r="18" spans="1:4">
      <c r="A18" s="4" t="s">
        <v>311</v>
      </c>
      <c r="C18" s="5" t="n">
        <v>2450209</v>
      </c>
    </row>
    <row r="19" spans="1:4">
      <c r="A19" s="4" t="s">
        <v>312</v>
      </c>
      <c r="C19" s="5" t="n">
        <v>17971048</v>
      </c>
    </row>
    <row r="20" spans="1:4">
      <c r="A20" s="4" t="s">
        <v>315</v>
      </c>
    </row>
    <row r="21" spans="1:4">
      <c r="A21" s="4" t="s">
        <v>309</v>
      </c>
      <c r="C21" s="5" t="n">
        <v>310760</v>
      </c>
    </row>
    <row r="22" spans="1:4">
      <c r="A22" s="4" t="s">
        <v>42</v>
      </c>
      <c r="C22" s="5" t="n">
        <v>310760</v>
      </c>
    </row>
    <row r="23" spans="1:4">
      <c r="A23" s="4" t="s">
        <v>46</v>
      </c>
      <c r="C23" s="5" t="n">
        <v>19165</v>
      </c>
    </row>
    <row r="24" spans="1:4">
      <c r="A24" s="4" t="s">
        <v>45</v>
      </c>
      <c r="C24" s="5" t="n">
        <v>26927</v>
      </c>
    </row>
    <row r="25" spans="1:4">
      <c r="A25" s="4" t="s">
        <v>51</v>
      </c>
      <c r="C25" s="5" t="n">
        <v>46092</v>
      </c>
    </row>
    <row r="26" spans="1:4">
      <c r="A26" s="4" t="s">
        <v>310</v>
      </c>
      <c r="C26" s="5" t="n">
        <v>504266</v>
      </c>
    </row>
    <row r="27" spans="1:4">
      <c r="A27" s="4" t="s">
        <v>314</v>
      </c>
      <c r="C27" s="5" t="n">
        <v>-239598</v>
      </c>
    </row>
    <row r="28" spans="1:4">
      <c r="A28" s="4" t="s">
        <v>311</v>
      </c>
      <c r="C28" s="5" t="n">
        <v>264668</v>
      </c>
    </row>
    <row r="29" spans="1:4">
      <c r="A29" s="4" t="s">
        <v>312</v>
      </c>
      <c r="C29" s="6" t="n">
        <v>3107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0</v>
      </c>
    </row>
    <row r="3" spans="1:3">
      <c r="A3" s="4" t="s">
        <v>87</v>
      </c>
      <c r="B3" s="6" t="n">
        <v>6730215</v>
      </c>
      <c r="C3" s="6" t="n">
        <v>7119111</v>
      </c>
    </row>
    <row r="4" spans="1:3">
      <c r="A4" s="4" t="s">
        <v>97</v>
      </c>
      <c r="B4" s="5" t="n">
        <v>300964</v>
      </c>
      <c r="C4" s="5" t="n">
        <v>214126</v>
      </c>
    </row>
    <row r="5" spans="1:3">
      <c r="A5" s="4" t="s">
        <v>102</v>
      </c>
      <c r="B5" s="5" t="n">
        <v>-770723</v>
      </c>
      <c r="C5" s="5" t="n">
        <v>-194915</v>
      </c>
    </row>
    <row r="6" spans="1:3">
      <c r="A6" s="4" t="s">
        <v>103</v>
      </c>
      <c r="B6" s="6" t="n">
        <v>1765202</v>
      </c>
      <c r="C6" s="5" t="n">
        <v>473264</v>
      </c>
    </row>
    <row r="7" spans="1:3">
      <c r="A7" s="4" t="s">
        <v>313</v>
      </c>
    </row>
    <row r="8" spans="1:3">
      <c r="A8" s="4" t="s">
        <v>87</v>
      </c>
      <c r="C8" s="5" t="n">
        <v>7133681</v>
      </c>
    </row>
    <row r="9" spans="1:3">
      <c r="A9" s="4" t="s">
        <v>102</v>
      </c>
      <c r="C9" s="5" t="n">
        <v>-251629</v>
      </c>
    </row>
    <row r="10" spans="1:3">
      <c r="A10" s="4" t="s">
        <v>103</v>
      </c>
      <c r="C10" s="5" t="n">
        <v>187854</v>
      </c>
    </row>
    <row r="11" spans="1:3">
      <c r="A11" s="4" t="s">
        <v>315</v>
      </c>
    </row>
    <row r="12" spans="1:3">
      <c r="A12" s="4" t="s">
        <v>87</v>
      </c>
      <c r="C12" s="5" t="n">
        <v>-14570</v>
      </c>
    </row>
    <row r="13" spans="1:3">
      <c r="A13" s="4" t="s">
        <v>97</v>
      </c>
      <c r="C13" s="5" t="n">
        <v>214126</v>
      </c>
    </row>
    <row r="14" spans="1:3">
      <c r="A14" s="4" t="s">
        <v>102</v>
      </c>
      <c r="C14" s="5" t="n">
        <v>56714</v>
      </c>
    </row>
    <row r="15" spans="1:3">
      <c r="A15" s="4" t="s">
        <v>103</v>
      </c>
      <c r="C15" s="6" t="n">
        <v>2854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0</v>
      </c>
    </row>
    <row r="3" spans="1:3">
      <c r="A3" s="4" t="s">
        <v>103</v>
      </c>
      <c r="B3" s="6" t="n">
        <v>1765202</v>
      </c>
      <c r="C3" s="6" t="n">
        <v>473264</v>
      </c>
    </row>
    <row r="4" spans="1:3">
      <c r="A4" s="4" t="s">
        <v>318</v>
      </c>
      <c r="B4" s="5" t="n">
        <v>69280</v>
      </c>
      <c r="C4" s="5" t="n">
        <v>25674</v>
      </c>
    </row>
    <row r="5" spans="1:3">
      <c r="A5" s="4" t="s">
        <v>319</v>
      </c>
      <c r="B5" s="5" t="n">
        <v>628821</v>
      </c>
      <c r="C5" s="5" t="n">
        <v>297421</v>
      </c>
    </row>
    <row r="6" spans="1:3">
      <c r="A6" s="4" t="s">
        <v>136</v>
      </c>
      <c r="B6" s="5" t="n">
        <v>258537</v>
      </c>
      <c r="C6" s="5" t="n">
        <v>331725</v>
      </c>
    </row>
    <row r="7" spans="1:3">
      <c r="A7" s="4" t="s">
        <v>140</v>
      </c>
      <c r="B7" s="5" t="n">
        <v>4167531</v>
      </c>
      <c r="C7" s="5" t="n">
        <v>3555874</v>
      </c>
    </row>
    <row r="8" spans="1:3">
      <c r="A8" s="4" t="s">
        <v>320</v>
      </c>
      <c r="B8" s="5" t="n">
        <v>-12121613</v>
      </c>
      <c r="C8" s="5" t="n">
        <v>-3422246</v>
      </c>
    </row>
    <row r="9" spans="1:3">
      <c r="A9" s="4" t="s">
        <v>148</v>
      </c>
      <c r="B9" s="6" t="n">
        <v>-2318805</v>
      </c>
      <c r="C9" s="5" t="n">
        <v>-3488519</v>
      </c>
    </row>
    <row r="10" spans="1:3">
      <c r="A10" s="4" t="s">
        <v>313</v>
      </c>
    </row>
    <row r="11" spans="1:3">
      <c r="A11" s="4" t="s">
        <v>103</v>
      </c>
      <c r="C11" s="5" t="n">
        <v>187854</v>
      </c>
    </row>
    <row r="12" spans="1:3">
      <c r="A12" s="4" t="s">
        <v>318</v>
      </c>
      <c r="C12" s="5" t="n">
        <v>251629</v>
      </c>
    </row>
    <row r="13" spans="1:3">
      <c r="A13" s="4" t="s">
        <v>319</v>
      </c>
      <c r="C13" s="5" t="n">
        <v>109015</v>
      </c>
    </row>
    <row r="14" spans="1:3">
      <c r="A14" s="4" t="s">
        <v>136</v>
      </c>
      <c r="C14" s="5" t="n">
        <v>304798</v>
      </c>
    </row>
    <row r="15" spans="1:3">
      <c r="A15" s="4" t="s">
        <v>140</v>
      </c>
      <c r="C15" s="5" t="n">
        <v>3281086</v>
      </c>
    </row>
    <row r="16" spans="1:3">
      <c r="A16" s="4" t="s">
        <v>320</v>
      </c>
      <c r="C16" s="5" t="n">
        <v>-3147458</v>
      </c>
    </row>
    <row r="17" spans="1:3">
      <c r="A17" s="4" t="s">
        <v>148</v>
      </c>
      <c r="C17" s="5" t="n">
        <v>-3213731</v>
      </c>
    </row>
    <row r="18" spans="1:3">
      <c r="A18" s="4" t="s">
        <v>315</v>
      </c>
    </row>
    <row r="19" spans="1:3">
      <c r="A19" s="4" t="s">
        <v>103</v>
      </c>
      <c r="C19" s="5" t="n">
        <v>285410</v>
      </c>
    </row>
    <row r="20" spans="1:3">
      <c r="A20" s="4" t="s">
        <v>318</v>
      </c>
      <c r="C20" s="5" t="n">
        <v>-225955</v>
      </c>
    </row>
    <row r="21" spans="1:3">
      <c r="A21" s="4" t="s">
        <v>319</v>
      </c>
      <c r="C21" s="5" t="n">
        <v>188406</v>
      </c>
    </row>
    <row r="22" spans="1:3">
      <c r="A22" s="4" t="s">
        <v>136</v>
      </c>
      <c r="C22" s="5" t="n">
        <v>26927</v>
      </c>
    </row>
    <row r="23" spans="1:3">
      <c r="A23" s="4" t="s">
        <v>140</v>
      </c>
      <c r="C23" s="5" t="n">
        <v>274788</v>
      </c>
    </row>
    <row r="24" spans="1:3">
      <c r="A24" s="4" t="s">
        <v>320</v>
      </c>
      <c r="C24" s="5" t="n">
        <v>-274788</v>
      </c>
    </row>
    <row r="25" spans="1:3">
      <c r="A25" s="4" t="s">
        <v>148</v>
      </c>
      <c r="C25" s="6" t="n">
        <v>-2747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321</v>
      </c>
      <c r="B1" s="2" t="s">
        <v>322</v>
      </c>
      <c r="C1" s="2" t="s">
        <v>1</v>
      </c>
    </row>
    <row r="2" spans="1:5">
      <c r="B2" s="2" t="s">
        <v>323</v>
      </c>
      <c r="C2" s="2" t="s">
        <v>2</v>
      </c>
      <c r="D2" s="2" t="s">
        <v>324</v>
      </c>
      <c r="E2" s="2" t="s">
        <v>30</v>
      </c>
    </row>
    <row r="3" spans="1:5">
      <c r="A3" s="3" t="s">
        <v>325</v>
      </c>
    </row>
    <row r="4" spans="1:5">
      <c r="A4" s="4" t="s">
        <v>221</v>
      </c>
      <c r="C4" s="6" t="n">
        <v>1091000</v>
      </c>
      <c r="E4" s="6" t="n">
        <v>1091000</v>
      </c>
    </row>
    <row r="5" spans="1:5">
      <c r="A5" s="4" t="s">
        <v>326</v>
      </c>
      <c r="C5" s="5" t="n">
        <v>11207472</v>
      </c>
      <c r="E5" s="5" t="n">
        <v>12727605</v>
      </c>
    </row>
    <row r="6" spans="1:5">
      <c r="A6" s="4" t="s">
        <v>327</v>
      </c>
      <c r="C6" s="5" t="n">
        <v>150000</v>
      </c>
    </row>
    <row r="7" spans="1:5">
      <c r="A7" s="4" t="s">
        <v>328</v>
      </c>
      <c r="C7" s="6" t="n">
        <v>0</v>
      </c>
      <c r="E7" s="6" t="n">
        <v>0</v>
      </c>
    </row>
    <row r="8" spans="1:5">
      <c r="A8" s="4" t="s">
        <v>329</v>
      </c>
      <c r="C8" s="5" t="n">
        <v>0</v>
      </c>
    </row>
    <row r="9" spans="1:5">
      <c r="A9" s="4" t="s">
        <v>330</v>
      </c>
    </row>
    <row r="10" spans="1:5">
      <c r="A10" s="3" t="s">
        <v>325</v>
      </c>
    </row>
    <row r="11" spans="1:5">
      <c r="A11" s="4" t="s">
        <v>331</v>
      </c>
      <c r="D11" s="5" t="n">
        <v>1965780</v>
      </c>
    </row>
    <row r="12" spans="1:5">
      <c r="A12" s="4" t="s">
        <v>332</v>
      </c>
    </row>
    <row r="13" spans="1:5">
      <c r="A13" s="3" t="s">
        <v>325</v>
      </c>
    </row>
    <row r="14" spans="1:5">
      <c r="A14" s="4" t="s">
        <v>326</v>
      </c>
      <c r="B14" s="6" t="n">
        <v>10500000</v>
      </c>
      <c r="C14" s="6" t="n">
        <v>10500000</v>
      </c>
    </row>
    <row r="15" spans="1:5">
      <c r="A15" s="4" t="s">
        <v>333</v>
      </c>
    </row>
    <row r="16" spans="1:5">
      <c r="A16" s="3" t="s">
        <v>325</v>
      </c>
    </row>
    <row r="17" spans="1:5">
      <c r="A17" s="4" t="s">
        <v>334</v>
      </c>
      <c r="B17" s="4" t="s">
        <v>335</v>
      </c>
    </row>
    <row r="18" spans="1:5">
      <c r="A18" s="4" t="s">
        <v>331</v>
      </c>
      <c r="B18" s="5" t="n">
        <v>1965780</v>
      </c>
    </row>
    <row r="19" spans="1:5">
      <c r="A19" s="4" t="s">
        <v>336</v>
      </c>
    </row>
    <row r="20" spans="1:5">
      <c r="A20" s="3" t="s">
        <v>325</v>
      </c>
    </row>
    <row r="21" spans="1:5">
      <c r="A21" s="4" t="s">
        <v>221</v>
      </c>
      <c r="C21" s="5" t="n">
        <v>1091000</v>
      </c>
    </row>
    <row r="22" spans="1:5">
      <c r="A22" s="4" t="s">
        <v>337</v>
      </c>
    </row>
    <row r="23" spans="1:5">
      <c r="A23" s="3" t="s">
        <v>325</v>
      </c>
    </row>
    <row r="24" spans="1:5">
      <c r="A24" s="4" t="s">
        <v>338</v>
      </c>
      <c r="C24" s="6" t="n">
        <v>250000</v>
      </c>
    </row>
    <row r="25" spans="1:5">
      <c r="A25" s="4" t="s">
        <v>339</v>
      </c>
      <c r="C25" s="4" t="s">
        <v>340</v>
      </c>
    </row>
    <row r="26" spans="1:5">
      <c r="A26" s="4" t="s">
        <v>341</v>
      </c>
    </row>
    <row r="27" spans="1:5">
      <c r="A27" s="3" t="s">
        <v>325</v>
      </c>
    </row>
    <row r="28" spans="1:5">
      <c r="A28" s="4" t="s">
        <v>339</v>
      </c>
      <c r="C28"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43</v>
      </c>
      <c r="B1" s="2" t="s">
        <v>1</v>
      </c>
    </row>
    <row r="2" spans="1:2">
      <c r="B2" s="2" t="s">
        <v>2</v>
      </c>
    </row>
    <row r="3" spans="1:2">
      <c r="A3" s="4" t="s">
        <v>344</v>
      </c>
    </row>
    <row r="4" spans="1:2">
      <c r="A4" s="3" t="s">
        <v>345</v>
      </c>
    </row>
    <row r="5" spans="1:2">
      <c r="A5" s="4" t="s">
        <v>346</v>
      </c>
      <c r="B5" s="4" t="s">
        <v>347</v>
      </c>
    </row>
    <row r="6" spans="1:2">
      <c r="A6" s="4" t="s">
        <v>348</v>
      </c>
    </row>
    <row r="7" spans="1:2">
      <c r="A7" s="3" t="s">
        <v>345</v>
      </c>
    </row>
    <row r="8" spans="1:2">
      <c r="A8" s="4" t="s">
        <v>346</v>
      </c>
      <c r="B8" s="4" t="s">
        <v>349</v>
      </c>
    </row>
    <row r="9" spans="1:2">
      <c r="A9" s="4" t="s">
        <v>350</v>
      </c>
    </row>
    <row r="10" spans="1:2">
      <c r="A10" s="3" t="s">
        <v>345</v>
      </c>
    </row>
    <row r="11" spans="1:2">
      <c r="A11" s="4" t="s">
        <v>346</v>
      </c>
      <c r="B11" s="4" t="s">
        <v>351</v>
      </c>
    </row>
    <row r="12" spans="1:2">
      <c r="A12" s="4" t="s">
        <v>352</v>
      </c>
    </row>
    <row r="13" spans="1:2">
      <c r="A13" s="3" t="s">
        <v>345</v>
      </c>
    </row>
    <row r="14" spans="1:2">
      <c r="A14" s="4" t="s">
        <v>346</v>
      </c>
      <c r="B14" s="4" t="s">
        <v>353</v>
      </c>
    </row>
    <row r="15" spans="1:2">
      <c r="A15" s="4" t="s">
        <v>354</v>
      </c>
    </row>
    <row r="16" spans="1:2">
      <c r="A16" s="3" t="s">
        <v>345</v>
      </c>
    </row>
    <row r="17" spans="1:2">
      <c r="A17" s="4" t="s">
        <v>346</v>
      </c>
      <c r="B17" s="4" t="s">
        <v>355</v>
      </c>
    </row>
    <row r="18" spans="1:2">
      <c r="A18" s="4" t="s">
        <v>356</v>
      </c>
    </row>
    <row r="19" spans="1:2">
      <c r="A19" s="3" t="s">
        <v>345</v>
      </c>
    </row>
    <row r="20" spans="1:2">
      <c r="A20" s="4" t="s">
        <v>346</v>
      </c>
      <c r="B20"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0</v>
      </c>
      <c r="B1" s="2" t="s">
        <v>1</v>
      </c>
    </row>
    <row r="2" spans="1:3">
      <c r="B2" s="2" t="s">
        <v>2</v>
      </c>
      <c r="C2" s="2" t="s">
        <v>30</v>
      </c>
    </row>
    <row r="3" spans="1:3">
      <c r="A3" s="3" t="s">
        <v>81</v>
      </c>
    </row>
    <row r="4" spans="1:3">
      <c r="A4" s="4" t="s">
        <v>82</v>
      </c>
      <c r="B4" s="6" t="n">
        <v>12436748</v>
      </c>
      <c r="C4" s="6" t="n">
        <v>10915410</v>
      </c>
    </row>
    <row r="5" spans="1:3">
      <c r="A5" s="4" t="s">
        <v>83</v>
      </c>
      <c r="B5" s="5" t="n">
        <v>13964</v>
      </c>
      <c r="C5" s="5" t="n">
        <v>36260</v>
      </c>
    </row>
    <row r="6" spans="1:3">
      <c r="A6" s="4" t="s">
        <v>84</v>
      </c>
      <c r="B6" s="5" t="n">
        <v>12450712</v>
      </c>
      <c r="C6" s="5" t="n">
        <v>10951670</v>
      </c>
    </row>
    <row r="7" spans="1:3">
      <c r="A7" s="3" t="s">
        <v>85</v>
      </c>
    </row>
    <row r="8" spans="1:3">
      <c r="A8" s="4" t="s">
        <v>86</v>
      </c>
      <c r="B8" s="5" t="n">
        <v>134277</v>
      </c>
      <c r="C8" s="5" t="n">
        <v>95930</v>
      </c>
    </row>
    <row r="9" spans="1:3">
      <c r="A9" s="4" t="s">
        <v>87</v>
      </c>
      <c r="B9" s="5" t="n">
        <v>6730215</v>
      </c>
      <c r="C9" s="5" t="n">
        <v>7119111</v>
      </c>
    </row>
    <row r="10" spans="1:3">
      <c r="A10" s="4" t="s">
        <v>88</v>
      </c>
      <c r="B10" s="5" t="n">
        <v>353816</v>
      </c>
      <c r="C10" s="5" t="n">
        <v>454940</v>
      </c>
    </row>
    <row r="11" spans="1:3">
      <c r="A11" s="4" t="s">
        <v>89</v>
      </c>
      <c r="B11" s="5" t="n">
        <v>1698033</v>
      </c>
      <c r="C11" s="5" t="n">
        <v>1673862</v>
      </c>
    </row>
    <row r="12" spans="1:3">
      <c r="A12" s="4" t="s">
        <v>90</v>
      </c>
      <c r="B12" s="5" t="n">
        <v>145732</v>
      </c>
      <c r="C12" s="5" t="n">
        <v>119677</v>
      </c>
    </row>
    <row r="13" spans="1:3">
      <c r="A13" s="4" t="s">
        <v>91</v>
      </c>
      <c r="B13" s="5" t="n">
        <v>9062073</v>
      </c>
      <c r="C13" s="5" t="n">
        <v>9463520</v>
      </c>
    </row>
    <row r="14" spans="1:3">
      <c r="A14" s="4" t="s">
        <v>92</v>
      </c>
      <c r="B14" s="5" t="n">
        <v>3388639</v>
      </c>
      <c r="C14" s="5" t="n">
        <v>1488150</v>
      </c>
    </row>
    <row r="15" spans="1:3">
      <c r="A15" s="3" t="s">
        <v>93</v>
      </c>
    </row>
    <row r="16" spans="1:3">
      <c r="A16" s="4" t="s">
        <v>94</v>
      </c>
      <c r="B16" s="5" t="n">
        <v>697214</v>
      </c>
    </row>
    <row r="17" spans="1:3">
      <c r="A17" s="4" t="s">
        <v>95</v>
      </c>
      <c r="B17" s="5" t="n">
        <v>-1209160</v>
      </c>
      <c r="C17" s="5" t="n">
        <v>-1047433</v>
      </c>
    </row>
    <row r="18" spans="1:3">
      <c r="A18" s="4" t="s">
        <v>96</v>
      </c>
      <c r="B18" s="5" t="n">
        <v>-515037</v>
      </c>
    </row>
    <row r="19" spans="1:3">
      <c r="A19" s="4" t="s">
        <v>97</v>
      </c>
      <c r="B19" s="5" t="n">
        <v>300964</v>
      </c>
      <c r="C19" s="5" t="n">
        <v>214126</v>
      </c>
    </row>
    <row r="20" spans="1:3">
      <c r="A20" s="4" t="s">
        <v>98</v>
      </c>
      <c r="B20" s="5" t="n">
        <v>-126897</v>
      </c>
    </row>
    <row r="21" spans="1:3">
      <c r="A21" s="4" t="s">
        <v>99</v>
      </c>
      <c r="B21" s="5" t="n">
        <v>202</v>
      </c>
      <c r="C21" s="5" t="n">
        <v>13336</v>
      </c>
    </row>
    <row r="22" spans="1:3">
      <c r="A22" s="4" t="s">
        <v>100</v>
      </c>
      <c r="B22" s="5" t="n">
        <v>-852714</v>
      </c>
      <c r="C22" s="5" t="n">
        <v>-819971</v>
      </c>
    </row>
    <row r="23" spans="1:3">
      <c r="A23" s="4" t="s">
        <v>101</v>
      </c>
      <c r="B23" s="5" t="n">
        <v>2535925</v>
      </c>
      <c r="C23" s="5" t="n">
        <v>668179</v>
      </c>
    </row>
    <row r="24" spans="1:3">
      <c r="A24" s="4" t="s">
        <v>102</v>
      </c>
      <c r="B24" s="5" t="n">
        <v>-770723</v>
      </c>
      <c r="C24" s="5" t="n">
        <v>-194915</v>
      </c>
    </row>
    <row r="25" spans="1:3">
      <c r="A25" s="4" t="s">
        <v>103</v>
      </c>
      <c r="B25" s="6" t="n">
        <v>1765202</v>
      </c>
      <c r="C25" s="6" t="n">
        <v>473264</v>
      </c>
    </row>
    <row r="26" spans="1:3">
      <c r="A26" s="4" t="s">
        <v>104</v>
      </c>
      <c r="B26" s="8" t="n">
        <v>0.05</v>
      </c>
      <c r="C26" s="8" t="n">
        <v>0.01</v>
      </c>
    </row>
    <row r="27" spans="1:3">
      <c r="A27" s="4" t="s">
        <v>105</v>
      </c>
      <c r="B27" s="8" t="n">
        <v>0.04</v>
      </c>
      <c r="C27" s="8" t="n">
        <v>0.01</v>
      </c>
    </row>
    <row r="28" spans="1:3">
      <c r="A28" s="3" t="s">
        <v>106</v>
      </c>
    </row>
    <row r="29" spans="1:3">
      <c r="A29" s="4" t="s">
        <v>107</v>
      </c>
      <c r="B29" s="5" t="n">
        <v>39162303</v>
      </c>
      <c r="C29" s="5" t="n">
        <v>39066415</v>
      </c>
    </row>
    <row r="30" spans="1:3">
      <c r="A30" s="4" t="s">
        <v>108</v>
      </c>
      <c r="B30" s="5" t="n">
        <v>39592827</v>
      </c>
      <c r="C30" s="5" t="n">
        <v>391234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6"/>
    <col customWidth="1" max="6" min="6" width="14"/>
    <col customWidth="1" max="7" min="7" width="14"/>
  </cols>
  <sheetData>
    <row r="1" spans="1:7">
      <c r="A1" s="1" t="s">
        <v>358</v>
      </c>
      <c r="B1" s="2" t="s">
        <v>359</v>
      </c>
      <c r="C1" s="2" t="s">
        <v>360</v>
      </c>
      <c r="D1" s="2" t="s">
        <v>361</v>
      </c>
      <c r="E1" s="2" t="s">
        <v>2</v>
      </c>
      <c r="F1" s="2" t="s">
        <v>30</v>
      </c>
      <c r="G1" s="2" t="s">
        <v>362</v>
      </c>
    </row>
    <row r="2" spans="1:7">
      <c r="A2" s="3" t="s">
        <v>363</v>
      </c>
    </row>
    <row r="3" spans="1:7">
      <c r="A3" s="4" t="s">
        <v>364</v>
      </c>
      <c r="E3" s="4" t="s">
        <v>365</v>
      </c>
    </row>
    <row r="4" spans="1:7">
      <c r="A4" s="4" t="s">
        <v>366</v>
      </c>
    </row>
    <row r="5" spans="1:7">
      <c r="A5" s="3" t="s">
        <v>363</v>
      </c>
    </row>
    <row r="6" spans="1:7">
      <c r="A6" s="4" t="s">
        <v>367</v>
      </c>
      <c r="E6" s="6" t="n">
        <v>437313</v>
      </c>
    </row>
    <row r="7" spans="1:7">
      <c r="A7" s="4" t="s">
        <v>368</v>
      </c>
    </row>
    <row r="8" spans="1:7">
      <c r="A8" s="3" t="s">
        <v>363</v>
      </c>
    </row>
    <row r="9" spans="1:7">
      <c r="A9" s="4" t="s">
        <v>369</v>
      </c>
      <c r="G9" s="6" t="n">
        <v>354480</v>
      </c>
    </row>
    <row r="10" spans="1:7">
      <c r="A10" s="4" t="s">
        <v>370</v>
      </c>
    </row>
    <row r="11" spans="1:7">
      <c r="A11" s="3" t="s">
        <v>363</v>
      </c>
    </row>
    <row r="12" spans="1:7">
      <c r="A12" s="4" t="s">
        <v>371</v>
      </c>
      <c r="E12" s="4" t="s">
        <v>372</v>
      </c>
    </row>
    <row r="13" spans="1:7">
      <c r="A13" s="4" t="s">
        <v>373</v>
      </c>
      <c r="E13" s="6" t="n">
        <v>9159</v>
      </c>
    </row>
    <row r="14" spans="1:7">
      <c r="A14" s="4" t="s">
        <v>374</v>
      </c>
      <c r="E14" s="4" t="s">
        <v>375</v>
      </c>
    </row>
    <row r="15" spans="1:7">
      <c r="A15" s="4" t="s">
        <v>369</v>
      </c>
      <c r="E15" s="6" t="n">
        <v>1003000</v>
      </c>
    </row>
    <row r="16" spans="1:7">
      <c r="A16" s="4" t="s">
        <v>376</v>
      </c>
      <c r="E16" s="5" t="n">
        <v>509135</v>
      </c>
      <c r="F16" s="6" t="n">
        <v>579083</v>
      </c>
    </row>
    <row r="17" spans="1:7">
      <c r="A17" s="4" t="s">
        <v>95</v>
      </c>
      <c r="E17" s="6" t="n">
        <v>39963</v>
      </c>
      <c r="F17" s="5" t="n">
        <v>60985</v>
      </c>
    </row>
    <row r="18" spans="1:7">
      <c r="A18" s="4" t="s">
        <v>377</v>
      </c>
    </row>
    <row r="19" spans="1:7">
      <c r="A19" s="3" t="s">
        <v>363</v>
      </c>
    </row>
    <row r="20" spans="1:7">
      <c r="A20" s="4" t="s">
        <v>371</v>
      </c>
      <c r="E20" s="4" t="s">
        <v>378</v>
      </c>
    </row>
    <row r="21" spans="1:7">
      <c r="A21" s="4" t="s">
        <v>373</v>
      </c>
      <c r="C21" s="6" t="n">
        <v>3332</v>
      </c>
      <c r="E21" s="6" t="n">
        <v>6598</v>
      </c>
    </row>
    <row r="22" spans="1:7">
      <c r="A22" s="4" t="s">
        <v>374</v>
      </c>
      <c r="E22" s="4" t="s">
        <v>375</v>
      </c>
    </row>
    <row r="23" spans="1:7">
      <c r="A23" s="4" t="s">
        <v>379</v>
      </c>
      <c r="E23" s="4" t="s">
        <v>380</v>
      </c>
    </row>
    <row r="24" spans="1:7">
      <c r="A24" s="4" t="s">
        <v>381</v>
      </c>
      <c r="E24" s="6" t="n">
        <v>0</v>
      </c>
      <c r="F24" s="5" t="n">
        <v>0</v>
      </c>
    </row>
    <row r="25" spans="1:7">
      <c r="A25" s="4" t="s">
        <v>99</v>
      </c>
      <c r="E25" s="6" t="n">
        <v>0</v>
      </c>
      <c r="F25" s="6" t="n">
        <v>13443</v>
      </c>
    </row>
    <row r="26" spans="1:7">
      <c r="A26" s="4" t="s">
        <v>382</v>
      </c>
    </row>
    <row r="27" spans="1:7">
      <c r="A27" s="3" t="s">
        <v>363</v>
      </c>
    </row>
    <row r="28" spans="1:7">
      <c r="A28" s="4" t="s">
        <v>383</v>
      </c>
      <c r="E28" s="4" t="s">
        <v>384</v>
      </c>
    </row>
    <row r="29" spans="1:7">
      <c r="A29" s="4" t="s">
        <v>385</v>
      </c>
    </row>
    <row r="30" spans="1:7">
      <c r="A30" s="3" t="s">
        <v>363</v>
      </c>
    </row>
    <row r="31" spans="1:7">
      <c r="A31" s="4" t="s">
        <v>383</v>
      </c>
      <c r="E31" s="4" t="s">
        <v>386</v>
      </c>
    </row>
    <row r="32" spans="1:7">
      <c r="A32" s="4" t="s">
        <v>387</v>
      </c>
    </row>
    <row r="33" spans="1:7">
      <c r="A33" s="3" t="s">
        <v>363</v>
      </c>
    </row>
    <row r="34" spans="1:7">
      <c r="A34" s="4" t="s">
        <v>388</v>
      </c>
      <c r="B34" s="6" t="n">
        <v>500000</v>
      </c>
    </row>
    <row r="35" spans="1:7">
      <c r="A35" s="4" t="s">
        <v>389</v>
      </c>
      <c r="D35" s="6" t="n">
        <v>53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0</v>
      </c>
      <c r="B1" s="2" t="s">
        <v>2</v>
      </c>
      <c r="C1" s="2" t="s">
        <v>30</v>
      </c>
    </row>
    <row r="2" spans="1:3">
      <c r="A2" s="3" t="s">
        <v>172</v>
      </c>
    </row>
    <row r="3" spans="1:3">
      <c r="A3" s="4" t="s">
        <v>391</v>
      </c>
      <c r="B3" s="6" t="n">
        <v>171478</v>
      </c>
      <c r="C3" s="6" t="n">
        <v>231709</v>
      </c>
    </row>
    <row r="4" spans="1:3">
      <c r="A4" s="4" t="s">
        <v>392</v>
      </c>
      <c r="B4" s="5" t="n">
        <v>151671</v>
      </c>
      <c r="C4" s="5" t="n">
        <v>39463</v>
      </c>
    </row>
    <row r="5" spans="1:3">
      <c r="A5" s="4" t="s">
        <v>393</v>
      </c>
      <c r="B5" s="5" t="n">
        <v>128956</v>
      </c>
      <c r="C5" s="5" t="n">
        <v>170528</v>
      </c>
    </row>
    <row r="6" spans="1:3">
      <c r="A6" s="4" t="s">
        <v>394</v>
      </c>
      <c r="B6" s="5" t="n">
        <v>452105</v>
      </c>
      <c r="C6" s="5" t="n">
        <v>441700</v>
      </c>
    </row>
    <row r="7" spans="1:3">
      <c r="A7" s="4" t="s">
        <v>395</v>
      </c>
      <c r="B7" s="5" t="n">
        <v>-25000</v>
      </c>
      <c r="C7" s="5" t="n">
        <v>-30000</v>
      </c>
    </row>
    <row r="8" spans="1:3">
      <c r="A8" s="4" t="s">
        <v>35</v>
      </c>
      <c r="B8" s="6" t="n">
        <v>427105</v>
      </c>
      <c r="C8" s="6" t="n">
        <v>411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0</v>
      </c>
    </row>
    <row r="2" spans="1:3">
      <c r="A2" s="4" t="s">
        <v>397</v>
      </c>
    </row>
    <row r="3" spans="1:3">
      <c r="A3" s="3" t="s">
        <v>398</v>
      </c>
    </row>
    <row r="4" spans="1:3">
      <c r="A4" s="4" t="s">
        <v>399</v>
      </c>
      <c r="B4" s="6" t="n">
        <v>269471</v>
      </c>
      <c r="C4" s="6" t="n">
        <v>211411</v>
      </c>
    </row>
    <row r="5" spans="1:3">
      <c r="A5" s="4" t="s">
        <v>327</v>
      </c>
    </row>
    <row r="6" spans="1:3">
      <c r="A6" s="3" t="s">
        <v>398</v>
      </c>
    </row>
    <row r="7" spans="1:3">
      <c r="A7" s="4" t="s">
        <v>399</v>
      </c>
      <c r="B7" s="5" t="n">
        <v>156843</v>
      </c>
      <c r="C7" s="5" t="n">
        <v>156843</v>
      </c>
    </row>
    <row r="8" spans="1:3">
      <c r="A8" s="4" t="s">
        <v>400</v>
      </c>
    </row>
    <row r="9" spans="1:3">
      <c r="A9" s="3" t="s">
        <v>398</v>
      </c>
    </row>
    <row r="10" spans="1:3">
      <c r="A10" s="4" t="s">
        <v>399</v>
      </c>
      <c r="B10" s="5" t="n">
        <v>202143</v>
      </c>
      <c r="C10" s="5" t="n">
        <v>94087</v>
      </c>
    </row>
    <row r="11" spans="1:3">
      <c r="A11" s="4" t="s">
        <v>401</v>
      </c>
    </row>
    <row r="12" spans="1:3">
      <c r="A12" s="3" t="s">
        <v>398</v>
      </c>
    </row>
    <row r="13" spans="1:3">
      <c r="A13" s="4" t="s">
        <v>399</v>
      </c>
      <c r="B13" s="5" t="n">
        <v>105114</v>
      </c>
      <c r="C13" s="5" t="n">
        <v>89203</v>
      </c>
    </row>
    <row r="14" spans="1:3">
      <c r="A14" s="4" t="s">
        <v>402</v>
      </c>
    </row>
    <row r="15" spans="1:3">
      <c r="A15" s="3" t="s">
        <v>398</v>
      </c>
    </row>
    <row r="16" spans="1:3">
      <c r="A16" s="4" t="s">
        <v>399</v>
      </c>
      <c r="B16" s="5" t="n">
        <v>37871</v>
      </c>
      <c r="C16" s="5" t="n">
        <v>29140</v>
      </c>
    </row>
    <row r="17" spans="1:3">
      <c r="A17" s="4" t="s">
        <v>66</v>
      </c>
    </row>
    <row r="18" spans="1:3">
      <c r="A18" s="3" t="s">
        <v>398</v>
      </c>
    </row>
    <row r="19" spans="1:3">
      <c r="A19" s="4" t="s">
        <v>399</v>
      </c>
      <c r="B19" s="5" t="n">
        <v>771442</v>
      </c>
      <c r="C19" s="5" t="n">
        <v>580684</v>
      </c>
    </row>
    <row r="20" spans="1:3">
      <c r="A20" s="4" t="s">
        <v>403</v>
      </c>
      <c r="B20" s="5" t="n">
        <v>-415189</v>
      </c>
      <c r="C20" s="5" t="n">
        <v>-281807</v>
      </c>
    </row>
    <row r="21" spans="1:3">
      <c r="A21" s="4" t="s">
        <v>67</v>
      </c>
      <c r="B21" s="6" t="n">
        <v>356253</v>
      </c>
      <c r="C21" s="6" t="n">
        <v>2988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04</v>
      </c>
      <c r="B1" s="2" t="s">
        <v>1</v>
      </c>
    </row>
    <row r="2" spans="1:3">
      <c r="B2" s="2" t="s">
        <v>2</v>
      </c>
      <c r="C2" s="2" t="s">
        <v>30</v>
      </c>
    </row>
    <row r="3" spans="1:3">
      <c r="A3" s="3" t="s">
        <v>398</v>
      </c>
    </row>
    <row r="4" spans="1:3">
      <c r="A4" s="4" t="s">
        <v>405</v>
      </c>
      <c r="B4" s="6" t="n">
        <v>156843</v>
      </c>
      <c r="C4" s="6" t="n">
        <v>250813</v>
      </c>
    </row>
    <row r="5" spans="1:3">
      <c r="A5" s="4" t="s">
        <v>406</v>
      </c>
      <c r="B5" s="5" t="n">
        <v>82183</v>
      </c>
      <c r="C5" s="5" t="n">
        <v>104909</v>
      </c>
    </row>
    <row r="6" spans="1:3">
      <c r="A6" s="4" t="s">
        <v>66</v>
      </c>
    </row>
    <row r="7" spans="1:3">
      <c r="A7" s="3" t="s">
        <v>398</v>
      </c>
    </row>
    <row r="8" spans="1:3">
      <c r="A8" s="4" t="s">
        <v>407</v>
      </c>
      <c r="B8" s="6" t="n">
        <v>133381</v>
      </c>
      <c r="C8" s="6" t="n">
        <v>1288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0</v>
      </c>
    </row>
    <row r="2" spans="1:3">
      <c r="A2" s="3" t="s">
        <v>178</v>
      </c>
    </row>
    <row r="3" spans="1:3">
      <c r="A3" s="4" t="s">
        <v>409</v>
      </c>
      <c r="B3" s="6" t="n">
        <v>424364</v>
      </c>
      <c r="C3" s="6" t="n">
        <v>288683</v>
      </c>
    </row>
    <row r="4" spans="1:3">
      <c r="A4" s="4" t="s">
        <v>403</v>
      </c>
      <c r="B4" s="5" t="n">
        <v>-212233</v>
      </c>
      <c r="C4" s="5" t="n">
        <v>-154198</v>
      </c>
    </row>
    <row r="5" spans="1:3">
      <c r="A5" s="4" t="s">
        <v>218</v>
      </c>
      <c r="B5" s="6" t="n">
        <v>212131</v>
      </c>
      <c r="C5" s="6" t="n">
        <v>1344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10</v>
      </c>
      <c r="B1" s="2" t="s">
        <v>1</v>
      </c>
    </row>
    <row r="2" spans="1:3">
      <c r="B2" s="2" t="s">
        <v>2</v>
      </c>
      <c r="C2" s="2" t="s">
        <v>30</v>
      </c>
    </row>
    <row r="3" spans="1:3">
      <c r="A3" s="3" t="s">
        <v>178</v>
      </c>
    </row>
    <row r="4" spans="1:3">
      <c r="A4" s="4" t="s">
        <v>411</v>
      </c>
      <c r="B4" s="6" t="n">
        <v>58035</v>
      </c>
      <c r="C4" s="6" t="n">
        <v>463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0</v>
      </c>
    </row>
    <row r="2" spans="1:3">
      <c r="A2" s="3" t="s">
        <v>345</v>
      </c>
    </row>
    <row r="3" spans="1:3">
      <c r="A3" s="4" t="s">
        <v>221</v>
      </c>
      <c r="B3" s="6" t="n">
        <v>1091000</v>
      </c>
      <c r="C3" s="6" t="n">
        <v>1091000</v>
      </c>
    </row>
    <row r="4" spans="1:3">
      <c r="A4" s="3" t="s">
        <v>413</v>
      </c>
    </row>
    <row r="5" spans="1:3">
      <c r="A5" s="4" t="s">
        <v>414</v>
      </c>
      <c r="B5" s="5" t="n">
        <v>20415967</v>
      </c>
      <c r="C5" s="5" t="n">
        <v>20450967</v>
      </c>
    </row>
    <row r="6" spans="1:3">
      <c r="A6" s="4" t="s">
        <v>415</v>
      </c>
      <c r="B6" s="5" t="n">
        <v>-8660948</v>
      </c>
      <c r="C6" s="5" t="n">
        <v>-7189331</v>
      </c>
    </row>
    <row r="7" spans="1:3">
      <c r="A7" s="4" t="s">
        <v>223</v>
      </c>
      <c r="B7" s="5" t="n">
        <v>11755019</v>
      </c>
      <c r="C7" s="5" t="n">
        <v>13261636</v>
      </c>
    </row>
    <row r="8" spans="1:3">
      <c r="A8" s="4" t="s">
        <v>39</v>
      </c>
      <c r="B8" s="5" t="n">
        <v>12846019</v>
      </c>
      <c r="C8" s="5" t="n">
        <v>14352636</v>
      </c>
    </row>
    <row r="9" spans="1:3">
      <c r="A9" s="4" t="s">
        <v>416</v>
      </c>
    </row>
    <row r="10" spans="1:3">
      <c r="A10" s="3" t="s">
        <v>413</v>
      </c>
    </row>
    <row r="11" spans="1:3">
      <c r="A11" s="4" t="s">
        <v>414</v>
      </c>
      <c r="B11" s="5" t="n">
        <v>13615967</v>
      </c>
      <c r="C11" s="5" t="n">
        <v>13615967</v>
      </c>
    </row>
    <row r="12" spans="1:3">
      <c r="A12" s="4" t="s">
        <v>356</v>
      </c>
    </row>
    <row r="13" spans="1:3">
      <c r="A13" s="3" t="s">
        <v>413</v>
      </c>
    </row>
    <row r="14" spans="1:3">
      <c r="A14" s="4" t="s">
        <v>414</v>
      </c>
      <c r="B14" s="5" t="n">
        <v>3400000</v>
      </c>
      <c r="C14" s="5" t="n">
        <v>3400000</v>
      </c>
    </row>
    <row r="15" spans="1:3">
      <c r="A15" s="4" t="s">
        <v>417</v>
      </c>
    </row>
    <row r="16" spans="1:3">
      <c r="A16" s="3" t="s">
        <v>413</v>
      </c>
    </row>
    <row r="17" spans="1:3">
      <c r="A17" s="4" t="s">
        <v>414</v>
      </c>
      <c r="B17" s="5" t="n">
        <v>2740000</v>
      </c>
      <c r="C17" s="5" t="n">
        <v>2740000</v>
      </c>
    </row>
    <row r="18" spans="1:3">
      <c r="A18" s="4" t="s">
        <v>418</v>
      </c>
    </row>
    <row r="19" spans="1:3">
      <c r="A19" s="3" t="s">
        <v>413</v>
      </c>
    </row>
    <row r="20" spans="1:3">
      <c r="A20" s="4" t="s">
        <v>414</v>
      </c>
      <c r="B20" s="6" t="n">
        <v>660000</v>
      </c>
      <c r="C20" s="5" t="n">
        <v>660000</v>
      </c>
    </row>
    <row r="21" spans="1:3">
      <c r="A21" s="4" t="s">
        <v>419</v>
      </c>
    </row>
    <row r="22" spans="1:3">
      <c r="A22" s="3" t="s">
        <v>413</v>
      </c>
    </row>
    <row r="23" spans="1:3">
      <c r="A23" s="4" t="s">
        <v>414</v>
      </c>
      <c r="C23" s="6" t="n">
        <v>3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20</v>
      </c>
      <c r="B1" s="2" t="s">
        <v>1</v>
      </c>
    </row>
    <row r="2" spans="1:3">
      <c r="B2" s="2" t="s">
        <v>2</v>
      </c>
      <c r="C2" s="2" t="s">
        <v>30</v>
      </c>
    </row>
    <row r="3" spans="1:3">
      <c r="A3" s="3" t="s">
        <v>181</v>
      </c>
    </row>
    <row r="4" spans="1:3">
      <c r="A4" s="4" t="s">
        <v>421</v>
      </c>
      <c r="B4" s="6" t="n">
        <v>1506617</v>
      </c>
      <c r="C4" s="6" t="n">
        <v>14950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423</v>
      </c>
    </row>
    <row r="2" spans="1:2">
      <c r="A2" s="3" t="s">
        <v>181</v>
      </c>
    </row>
    <row r="3" spans="1:2">
      <c r="A3" s="5" t="n">
        <v>2017</v>
      </c>
      <c r="B3" s="6" t="n">
        <v>1473295</v>
      </c>
    </row>
    <row r="4" spans="1:2">
      <c r="A4" s="5" t="n">
        <v>2018</v>
      </c>
      <c r="B4" s="5" t="n">
        <v>1464551</v>
      </c>
    </row>
    <row r="5" spans="1:2">
      <c r="A5" s="5" t="n">
        <v>2019</v>
      </c>
      <c r="B5" s="5" t="n">
        <v>1464551</v>
      </c>
    </row>
    <row r="6" spans="1:2">
      <c r="A6" s="5" t="n">
        <v>2020</v>
      </c>
      <c r="B6" s="5" t="n">
        <v>1446218</v>
      </c>
    </row>
    <row r="7" spans="1:2">
      <c r="A7" s="5" t="n">
        <v>2021</v>
      </c>
      <c r="B7" s="5" t="n">
        <v>1395081</v>
      </c>
    </row>
    <row r="8" spans="1:2">
      <c r="A8" s="4" t="s">
        <v>424</v>
      </c>
      <c r="B8" s="5" t="n">
        <v>4511323</v>
      </c>
    </row>
    <row r="9" spans="1:2">
      <c r="A9" s="4" t="s">
        <v>425</v>
      </c>
      <c r="B9" s="6" t="n">
        <v>117550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6</v>
      </c>
      <c r="B1" s="2" t="s">
        <v>2</v>
      </c>
      <c r="C1" s="2" t="s">
        <v>30</v>
      </c>
    </row>
    <row r="2" spans="1:3">
      <c r="A2" s="3" t="s">
        <v>427</v>
      </c>
    </row>
    <row r="3" spans="1:3">
      <c r="A3" s="4" t="s">
        <v>428</v>
      </c>
      <c r="B3" s="6" t="n">
        <v>405553</v>
      </c>
      <c r="C3" s="6" t="n">
        <v>157661</v>
      </c>
    </row>
    <row r="4" spans="1:3">
      <c r="A4" s="4" t="s">
        <v>429</v>
      </c>
      <c r="B4" s="5" t="n">
        <v>59567</v>
      </c>
      <c r="C4" s="5" t="n">
        <v>154888</v>
      </c>
    </row>
    <row r="5" spans="1:3">
      <c r="A5" s="4" t="s">
        <v>430</v>
      </c>
      <c r="B5" s="5" t="n">
        <v>54551</v>
      </c>
      <c r="C5" s="5" t="n">
        <v>281249</v>
      </c>
    </row>
    <row r="6" spans="1:3">
      <c r="A6" s="4" t="s">
        <v>431</v>
      </c>
      <c r="B6" s="5" t="n">
        <v>2602</v>
      </c>
      <c r="C6" s="5" t="n">
        <v>14832</v>
      </c>
    </row>
    <row r="7" spans="1:3">
      <c r="A7" s="4" t="s">
        <v>432</v>
      </c>
      <c r="B7" s="5" t="n">
        <v>116643</v>
      </c>
      <c r="C7" s="5" t="n">
        <v>105476</v>
      </c>
    </row>
    <row r="8" spans="1:3">
      <c r="A8" s="4" t="s">
        <v>433</v>
      </c>
      <c r="B8" s="5" t="n">
        <v>1109428</v>
      </c>
      <c r="C8" s="5" t="n">
        <v>850891</v>
      </c>
    </row>
    <row r="9" spans="1:3">
      <c r="A9" s="4" t="s">
        <v>434</v>
      </c>
    </row>
    <row r="10" spans="1:3">
      <c r="A10" s="3" t="s">
        <v>427</v>
      </c>
    </row>
    <row r="11" spans="1:3">
      <c r="A11" s="4" t="s">
        <v>435</v>
      </c>
      <c r="B11" s="6" t="n">
        <v>470512</v>
      </c>
      <c r="C11" s="6" t="n">
        <v>1367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12"/>
    <col customWidth="1" max="3" min="3" width="13"/>
    <col customWidth="1" max="4" min="4" width="27"/>
    <col customWidth="1" max="5" min="5" width="31"/>
  </cols>
  <sheetData>
    <row r="1" spans="1:5">
      <c r="A1" s="1" t="s">
        <v>109</v>
      </c>
      <c r="B1" s="2" t="s">
        <v>110</v>
      </c>
      <c r="C1" s="2" t="s">
        <v>111</v>
      </c>
      <c r="D1" s="2" t="s">
        <v>112</v>
      </c>
      <c r="E1" s="2" t="s">
        <v>113</v>
      </c>
    </row>
    <row r="2" spans="1:5">
      <c r="A2" s="4" t="s">
        <v>114</v>
      </c>
      <c r="B2" s="6" t="n">
        <v>2122035</v>
      </c>
      <c r="C2" s="6" t="n">
        <v>38991</v>
      </c>
      <c r="D2" s="6" t="n">
        <v>2844488</v>
      </c>
      <c r="E2" s="6" t="n">
        <v>-761444</v>
      </c>
    </row>
    <row r="3" spans="1:5">
      <c r="A3" s="4" t="s">
        <v>115</v>
      </c>
      <c r="C3" s="5" t="n">
        <v>38990591</v>
      </c>
    </row>
    <row r="4" spans="1:5">
      <c r="A4" s="4" t="s">
        <v>103</v>
      </c>
      <c r="B4" s="5" t="n">
        <v>473264</v>
      </c>
      <c r="E4" s="5" t="n">
        <v>473264</v>
      </c>
    </row>
    <row r="5" spans="1:5">
      <c r="A5" s="4" t="s">
        <v>116</v>
      </c>
      <c r="B5" s="5" t="n">
        <v>119578</v>
      </c>
      <c r="C5" s="6" t="n">
        <v>225</v>
      </c>
      <c r="D5" s="5" t="n">
        <v>119353</v>
      </c>
    </row>
    <row r="6" spans="1:5">
      <c r="A6" s="4" t="s">
        <v>117</v>
      </c>
      <c r="C6" s="5" t="n">
        <v>225000</v>
      </c>
    </row>
    <row r="7" spans="1:5">
      <c r="A7" s="4" t="s">
        <v>118</v>
      </c>
      <c r="B7" s="5" t="n">
        <v>2714877</v>
      </c>
      <c r="C7" s="6" t="n">
        <v>39216</v>
      </c>
      <c r="D7" s="5" t="n">
        <v>2963841</v>
      </c>
      <c r="E7" s="5" t="n">
        <v>-288180</v>
      </c>
    </row>
    <row r="8" spans="1:5">
      <c r="A8" s="4" t="s">
        <v>119</v>
      </c>
      <c r="C8" s="5" t="n">
        <v>39215591</v>
      </c>
    </row>
    <row r="9" spans="1:5">
      <c r="A9" s="4" t="s">
        <v>103</v>
      </c>
      <c r="B9" s="5" t="n">
        <v>1765202</v>
      </c>
      <c r="E9" s="5" t="n">
        <v>1765202</v>
      </c>
    </row>
    <row r="10" spans="1:5">
      <c r="A10" s="4" t="s">
        <v>116</v>
      </c>
      <c r="B10" s="5" t="n">
        <v>145732</v>
      </c>
      <c r="C10" s="6" t="n">
        <v>100</v>
      </c>
      <c r="D10" s="5" t="n">
        <v>145632</v>
      </c>
    </row>
    <row r="11" spans="1:5">
      <c r="A11" s="4" t="s">
        <v>117</v>
      </c>
      <c r="C11" s="5" t="n">
        <v>100000</v>
      </c>
    </row>
    <row r="12" spans="1:5">
      <c r="A12" s="4" t="s">
        <v>120</v>
      </c>
      <c r="B12" s="6" t="n">
        <v>4625811</v>
      </c>
      <c r="C12" s="6" t="n">
        <v>39316</v>
      </c>
      <c r="D12" s="6" t="n">
        <v>3109473</v>
      </c>
      <c r="E12" s="6" t="n">
        <v>1477022</v>
      </c>
    </row>
    <row r="13" spans="1:5">
      <c r="A13" s="4" t="s">
        <v>121</v>
      </c>
      <c r="C13" s="5" t="n">
        <v>392155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16"/>
  </cols>
  <sheetData>
    <row r="1" spans="1:2">
      <c r="A1" s="1" t="s">
        <v>436</v>
      </c>
      <c r="B1" s="2" t="s">
        <v>1</v>
      </c>
    </row>
    <row r="2" spans="1:2">
      <c r="B2" s="2" t="s">
        <v>2</v>
      </c>
    </row>
    <row r="3" spans="1:2">
      <c r="A3" s="4" t="s">
        <v>437</v>
      </c>
    </row>
    <row r="4" spans="1:2">
      <c r="A4" s="3" t="s">
        <v>427</v>
      </c>
    </row>
    <row r="5" spans="1:2">
      <c r="A5" s="4" t="s">
        <v>438</v>
      </c>
      <c r="B5" s="4" t="s">
        <v>3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0</v>
      </c>
    </row>
    <row r="2" spans="1:3">
      <c r="A2" s="3" t="s">
        <v>440</v>
      </c>
    </row>
    <row r="3" spans="1:3">
      <c r="A3" s="4" t="s">
        <v>441</v>
      </c>
      <c r="B3" s="6" t="n">
        <v>78008</v>
      </c>
      <c r="C3" s="6" t="n">
        <v>137204</v>
      </c>
    </row>
    <row r="4" spans="1:3">
      <c r="A4" s="4" t="s">
        <v>442</v>
      </c>
      <c r="B4" s="5" t="n">
        <v>-31030</v>
      </c>
      <c r="C4" s="5" t="n">
        <v>-59196</v>
      </c>
    </row>
    <row r="5" spans="1:3">
      <c r="A5" s="4" t="s">
        <v>53</v>
      </c>
      <c r="B5" s="5" t="n">
        <v>46978</v>
      </c>
      <c r="C5" s="5" t="n">
        <v>78008</v>
      </c>
    </row>
    <row r="6" spans="1:3">
      <c r="A6" s="4" t="s">
        <v>327</v>
      </c>
    </row>
    <row r="7" spans="1:3">
      <c r="A7" s="3" t="s">
        <v>440</v>
      </c>
    </row>
    <row r="8" spans="1:3">
      <c r="A8" s="4" t="s">
        <v>441</v>
      </c>
      <c r="B8" s="6" t="n">
        <v>78008</v>
      </c>
      <c r="C8" s="5" t="n">
        <v>107365</v>
      </c>
    </row>
    <row r="9" spans="1:3">
      <c r="A9" s="4" t="s">
        <v>443</v>
      </c>
    </row>
    <row r="10" spans="1:3">
      <c r="A10" s="3" t="s">
        <v>440</v>
      </c>
    </row>
    <row r="11" spans="1:3">
      <c r="A11" s="4" t="s">
        <v>441</v>
      </c>
      <c r="C11" s="6" t="n">
        <v>298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444</v>
      </c>
      <c r="B1" s="2" t="s">
        <v>1</v>
      </c>
    </row>
    <row r="2" spans="1:2">
      <c r="B2" s="2" t="s">
        <v>423</v>
      </c>
    </row>
    <row r="3" spans="1:2">
      <c r="A3" s="3" t="s">
        <v>440</v>
      </c>
    </row>
    <row r="4" spans="1:2">
      <c r="A4" s="4" t="s">
        <v>445</v>
      </c>
      <c r="B4" s="4" t="s">
        <v>446</v>
      </c>
    </row>
    <row r="5" spans="1:2">
      <c r="A5" s="4" t="s">
        <v>447</v>
      </c>
    </row>
    <row r="6" spans="1:2">
      <c r="A6" s="3" t="s">
        <v>440</v>
      </c>
    </row>
    <row r="7" spans="1:2">
      <c r="A7" s="4" t="s">
        <v>448</v>
      </c>
      <c r="B7" s="6" t="n">
        <v>2879</v>
      </c>
    </row>
    <row r="8" spans="1:2">
      <c r="A8" s="4" t="s">
        <v>449</v>
      </c>
      <c r="B8" s="4" t="s">
        <v>450</v>
      </c>
    </row>
    <row r="9" spans="1:2">
      <c r="A9" s="4" t="s">
        <v>451</v>
      </c>
      <c r="B9" s="4" t="s">
        <v>3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23</v>
      </c>
    </row>
    <row r="2" spans="1:2">
      <c r="A2" s="3" t="s">
        <v>187</v>
      </c>
    </row>
    <row r="3" spans="1:2">
      <c r="A3" s="5" t="n">
        <v>2017</v>
      </c>
      <c r="B3" s="6" t="n">
        <v>31030</v>
      </c>
    </row>
    <row r="4" spans="1:2">
      <c r="A4" s="5" t="n">
        <v>2018</v>
      </c>
      <c r="B4" s="5" t="n">
        <v>32780</v>
      </c>
    </row>
    <row r="5" spans="1:2">
      <c r="A5" s="5" t="n">
        <v>2019</v>
      </c>
      <c r="B5" s="5" t="n">
        <v>14198</v>
      </c>
    </row>
    <row r="6" spans="1:2">
      <c r="A6" s="4" t="s">
        <v>453</v>
      </c>
      <c r="B6" s="6" t="n">
        <v>780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54</v>
      </c>
      <c r="B1" s="2" t="s">
        <v>2</v>
      </c>
      <c r="C1" s="2" t="s">
        <v>323</v>
      </c>
      <c r="D1" s="2" t="s">
        <v>30</v>
      </c>
    </row>
    <row r="2" spans="1:4">
      <c r="A2" s="3" t="s">
        <v>455</v>
      </c>
    </row>
    <row r="3" spans="1:4">
      <c r="A3" s="4" t="s">
        <v>456</v>
      </c>
      <c r="B3" s="6" t="n">
        <v>11207472</v>
      </c>
      <c r="D3" s="6" t="n">
        <v>12727605</v>
      </c>
    </row>
    <row r="4" spans="1:4">
      <c r="A4" s="4" t="s">
        <v>457</v>
      </c>
      <c r="B4" s="5" t="n">
        <v>-595462</v>
      </c>
    </row>
    <row r="5" spans="1:4">
      <c r="A5" s="4" t="s">
        <v>458</v>
      </c>
      <c r="B5" s="5" t="n">
        <v>-743604</v>
      </c>
    </row>
    <row r="6" spans="1:4">
      <c r="A6" s="4" t="s">
        <v>459</v>
      </c>
      <c r="D6" s="5" t="n">
        <v>-643314</v>
      </c>
    </row>
    <row r="7" spans="1:4">
      <c r="A7" s="4" t="s">
        <v>460</v>
      </c>
      <c r="B7" s="5" t="n">
        <v>9868406</v>
      </c>
      <c r="D7" s="5" t="n">
        <v>12084291</v>
      </c>
    </row>
    <row r="8" spans="1:4">
      <c r="A8" s="4" t="s">
        <v>442</v>
      </c>
      <c r="B8" s="5" t="n">
        <v>-1199255</v>
      </c>
      <c r="D8" s="5" t="n">
        <v>-4648120</v>
      </c>
    </row>
    <row r="9" spans="1:4">
      <c r="A9" s="4" t="s">
        <v>55</v>
      </c>
      <c r="B9" s="5" t="n">
        <v>8669151</v>
      </c>
      <c r="D9" s="5" t="n">
        <v>7436171</v>
      </c>
    </row>
    <row r="10" spans="1:4">
      <c r="A10" s="4" t="s">
        <v>461</v>
      </c>
    </row>
    <row r="11" spans="1:4">
      <c r="A11" s="3" t="s">
        <v>455</v>
      </c>
    </row>
    <row r="12" spans="1:4">
      <c r="A12" s="4" t="s">
        <v>456</v>
      </c>
      <c r="B12" s="5" t="n">
        <v>10500000</v>
      </c>
      <c r="C12" s="6" t="n">
        <v>10500000</v>
      </c>
    </row>
    <row r="13" spans="1:4">
      <c r="A13" s="4" t="s">
        <v>462</v>
      </c>
    </row>
    <row r="14" spans="1:4">
      <c r="A14" s="3" t="s">
        <v>455</v>
      </c>
    </row>
    <row r="15" spans="1:4">
      <c r="A15" s="4" t="s">
        <v>456</v>
      </c>
      <c r="D15" s="5" t="n">
        <v>11577858</v>
      </c>
    </row>
    <row r="16" spans="1:4">
      <c r="A16" s="4" t="s">
        <v>463</v>
      </c>
    </row>
    <row r="17" spans="1:4">
      <c r="A17" s="3" t="s">
        <v>455</v>
      </c>
    </row>
    <row r="18" spans="1:4">
      <c r="A18" s="4" t="s">
        <v>456</v>
      </c>
      <c r="B18" s="5" t="n">
        <v>509135</v>
      </c>
      <c r="D18" s="5" t="n">
        <v>1079083</v>
      </c>
    </row>
    <row r="19" spans="1:4">
      <c r="A19" s="4" t="s">
        <v>464</v>
      </c>
    </row>
    <row r="20" spans="1:4">
      <c r="A20" s="3" t="s">
        <v>455</v>
      </c>
    </row>
    <row r="21" spans="1:4">
      <c r="A21" s="4" t="s">
        <v>456</v>
      </c>
      <c r="B21" s="5" t="n">
        <v>162274</v>
      </c>
      <c r="D21" s="6" t="n">
        <v>70664</v>
      </c>
    </row>
    <row r="22" spans="1:4">
      <c r="A22" s="4" t="s">
        <v>465</v>
      </c>
    </row>
    <row r="23" spans="1:4">
      <c r="A23" s="3" t="s">
        <v>455</v>
      </c>
    </row>
    <row r="24" spans="1:4">
      <c r="A24" s="4" t="s">
        <v>456</v>
      </c>
      <c r="B24" s="6" t="n">
        <v>360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66</v>
      </c>
      <c r="B1" s="2" t="s">
        <v>467</v>
      </c>
      <c r="C1" s="2" t="s">
        <v>468</v>
      </c>
      <c r="D1" s="2" t="s">
        <v>423</v>
      </c>
      <c r="E1" s="2" t="s">
        <v>469</v>
      </c>
      <c r="F1" s="2" t="s">
        <v>470</v>
      </c>
      <c r="G1" s="2" t="s">
        <v>471</v>
      </c>
    </row>
    <row r="2" spans="1:7">
      <c r="A2" s="3" t="s">
        <v>455</v>
      </c>
    </row>
    <row r="3" spans="1:7">
      <c r="A3" s="4" t="s">
        <v>326</v>
      </c>
      <c r="D3" s="6" t="n">
        <v>11207472</v>
      </c>
      <c r="G3" s="6" t="n">
        <v>12727605</v>
      </c>
    </row>
    <row r="4" spans="1:7">
      <c r="A4" s="4" t="s">
        <v>96</v>
      </c>
      <c r="D4" s="6" t="n">
        <v>-515037</v>
      </c>
    </row>
    <row r="5" spans="1:7">
      <c r="A5" s="4" t="s">
        <v>462</v>
      </c>
    </row>
    <row r="6" spans="1:7">
      <c r="A6" s="3" t="s">
        <v>455</v>
      </c>
    </row>
    <row r="7" spans="1:7">
      <c r="A7" s="4" t="s">
        <v>326</v>
      </c>
      <c r="G7" s="6" t="n">
        <v>11577858</v>
      </c>
    </row>
    <row r="8" spans="1:7">
      <c r="A8" s="4" t="s">
        <v>472</v>
      </c>
    </row>
    <row r="9" spans="1:7">
      <c r="A9" s="3" t="s">
        <v>455</v>
      </c>
    </row>
    <row r="10" spans="1:7">
      <c r="A10" s="4" t="s">
        <v>473</v>
      </c>
      <c r="B10" s="6" t="n">
        <v>1530000</v>
      </c>
    </row>
    <row r="11" spans="1:7">
      <c r="A11" s="4" t="s">
        <v>474</v>
      </c>
      <c r="D11" s="4" t="s">
        <v>475</v>
      </c>
      <c r="G11" s="4" t="s">
        <v>378</v>
      </c>
    </row>
    <row r="12" spans="1:7">
      <c r="A12" s="4" t="s">
        <v>96</v>
      </c>
      <c r="D12" s="6" t="n">
        <v>-515037</v>
      </c>
    </row>
    <row r="13" spans="1:7">
      <c r="A13" s="4" t="s">
        <v>332</v>
      </c>
    </row>
    <row r="14" spans="1:7">
      <c r="A14" s="3" t="s">
        <v>455</v>
      </c>
    </row>
    <row r="15" spans="1:7">
      <c r="A15" s="4" t="s">
        <v>326</v>
      </c>
      <c r="D15" s="6" t="n">
        <v>10500000</v>
      </c>
      <c r="F15" s="6" t="n">
        <v>10500000</v>
      </c>
    </row>
    <row r="16" spans="1:7">
      <c r="A16" s="4" t="s">
        <v>476</v>
      </c>
      <c r="D16" s="4" t="s">
        <v>477</v>
      </c>
    </row>
    <row r="17" spans="1:7">
      <c r="A17" s="4" t="s">
        <v>478</v>
      </c>
      <c r="D17" s="4" t="s">
        <v>479</v>
      </c>
    </row>
    <row r="18" spans="1:7">
      <c r="A18" s="4" t="s">
        <v>480</v>
      </c>
      <c r="D18" s="4" t="s">
        <v>481</v>
      </c>
    </row>
    <row r="19" spans="1:7">
      <c r="A19" s="4" t="s">
        <v>482</v>
      </c>
      <c r="D19" s="4" t="s">
        <v>483</v>
      </c>
    </row>
    <row r="20" spans="1:7">
      <c r="A20" s="4" t="s">
        <v>484</v>
      </c>
      <c r="D20" s="4" t="s">
        <v>485</v>
      </c>
    </row>
    <row r="21" spans="1:7">
      <c r="A21" s="4" t="s">
        <v>486</v>
      </c>
    </row>
    <row r="22" spans="1:7">
      <c r="A22" s="3" t="s">
        <v>455</v>
      </c>
    </row>
    <row r="23" spans="1:7">
      <c r="A23" s="4" t="s">
        <v>487</v>
      </c>
      <c r="E23" s="6" t="n">
        <v>262500</v>
      </c>
    </row>
    <row r="24" spans="1:7">
      <c r="A24" s="4" t="s">
        <v>488</v>
      </c>
    </row>
    <row r="25" spans="1:7">
      <c r="A25" s="3" t="s">
        <v>455</v>
      </c>
    </row>
    <row r="26" spans="1:7">
      <c r="A26" s="4" t="s">
        <v>489</v>
      </c>
      <c r="B26" s="5" t="n">
        <v>12200000</v>
      </c>
    </row>
    <row r="27" spans="1:7">
      <c r="A27" s="4" t="s">
        <v>490</v>
      </c>
    </row>
    <row r="28" spans="1:7">
      <c r="A28" s="3" t="s">
        <v>455</v>
      </c>
    </row>
    <row r="29" spans="1:7">
      <c r="A29" s="4" t="s">
        <v>489</v>
      </c>
      <c r="B29" s="6" t="n">
        <v>10000000</v>
      </c>
      <c r="C29" s="9" t="n">
        <v>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91</v>
      </c>
      <c r="B1" s="2" t="s">
        <v>2</v>
      </c>
      <c r="C1" s="2" t="s">
        <v>30</v>
      </c>
    </row>
    <row r="2" spans="1:3">
      <c r="A2" s="3" t="s">
        <v>455</v>
      </c>
    </row>
    <row r="3" spans="1:3">
      <c r="A3" s="4" t="s">
        <v>492</v>
      </c>
      <c r="B3" s="6" t="n">
        <v>11207472</v>
      </c>
      <c r="C3" s="6" t="n">
        <v>12727605</v>
      </c>
    </row>
    <row r="4" spans="1:3">
      <c r="A4" s="4" t="s">
        <v>457</v>
      </c>
      <c r="B4" s="5" t="n">
        <v>-595462</v>
      </c>
    </row>
    <row r="5" spans="1:3">
      <c r="A5" s="4" t="s">
        <v>458</v>
      </c>
      <c r="B5" s="5" t="n">
        <v>-743604</v>
      </c>
    </row>
    <row r="6" spans="1:3">
      <c r="A6" s="4" t="s">
        <v>460</v>
      </c>
      <c r="B6" s="5" t="n">
        <v>9868406</v>
      </c>
      <c r="C6" s="6" t="n">
        <v>12084291</v>
      </c>
    </row>
    <row r="7" spans="1:3">
      <c r="A7" s="4" t="s">
        <v>493</v>
      </c>
    </row>
    <row r="8" spans="1:3">
      <c r="A8" s="3" t="s">
        <v>455</v>
      </c>
    </row>
    <row r="9" spans="1:3">
      <c r="A9" s="5" t="n">
        <v>2017</v>
      </c>
      <c r="B9" s="5" t="n">
        <v>1199255</v>
      </c>
    </row>
    <row r="10" spans="1:3">
      <c r="A10" s="5" t="n">
        <v>2018</v>
      </c>
      <c r="B10" s="5" t="n">
        <v>1523174</v>
      </c>
    </row>
    <row r="11" spans="1:3">
      <c r="A11" s="5" t="n">
        <v>2019</v>
      </c>
      <c r="B11" s="5" t="n">
        <v>1090553</v>
      </c>
    </row>
    <row r="12" spans="1:3">
      <c r="A12" s="5" t="n">
        <v>2020</v>
      </c>
      <c r="B12" s="5" t="n">
        <v>1072034</v>
      </c>
    </row>
    <row r="13" spans="1:3">
      <c r="A13" s="5" t="n">
        <v>2021</v>
      </c>
      <c r="B13" s="5" t="n">
        <v>6322456</v>
      </c>
    </row>
    <row r="14" spans="1:3">
      <c r="A14" s="4" t="s">
        <v>492</v>
      </c>
      <c r="B14" s="5" t="n">
        <v>11207472</v>
      </c>
    </row>
    <row r="15" spans="1:3">
      <c r="A15" s="4" t="s">
        <v>457</v>
      </c>
      <c r="B15" s="5" t="n">
        <v>-595462</v>
      </c>
    </row>
    <row r="16" spans="1:3">
      <c r="A16" s="4" t="s">
        <v>458</v>
      </c>
      <c r="B16" s="5" t="n">
        <v>-743604</v>
      </c>
    </row>
    <row r="17" spans="1:3">
      <c r="A17" s="4" t="s">
        <v>460</v>
      </c>
      <c r="B17" s="6" t="n">
        <v>98684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0</v>
      </c>
    </row>
    <row r="3" spans="1:3">
      <c r="A3" s="4" t="s">
        <v>495</v>
      </c>
    </row>
    <row r="4" spans="1:3">
      <c r="A4" s="3" t="s">
        <v>325</v>
      </c>
    </row>
    <row r="5" spans="1:3">
      <c r="A5" s="4" t="s">
        <v>496</v>
      </c>
      <c r="B5" s="4" t="s">
        <v>497</v>
      </c>
      <c r="C5" s="4" t="s">
        <v>49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6"/>
    <col customWidth="1" max="2" min="2" width="21"/>
    <col customWidth="1" max="3" min="3" width="17"/>
    <col customWidth="1" max="4" min="4" width="21"/>
    <col customWidth="1" max="5" min="5" width="21"/>
  </cols>
  <sheetData>
    <row r="1" spans="1:5">
      <c r="A1" s="1" t="s">
        <v>499</v>
      </c>
      <c r="B1" s="2" t="s">
        <v>322</v>
      </c>
      <c r="D1" s="2" t="s">
        <v>1</v>
      </c>
    </row>
    <row r="2" spans="1:5">
      <c r="B2" s="2" t="s">
        <v>500</v>
      </c>
      <c r="C2" s="2" t="s">
        <v>501</v>
      </c>
      <c r="D2" s="2" t="s">
        <v>423</v>
      </c>
      <c r="E2" s="2" t="s">
        <v>471</v>
      </c>
    </row>
    <row r="3" spans="1:5">
      <c r="A3" s="3" t="s">
        <v>502</v>
      </c>
    </row>
    <row r="4" spans="1:5">
      <c r="A4" s="4" t="s">
        <v>503</v>
      </c>
      <c r="D4" s="6" t="n">
        <v>2137245</v>
      </c>
      <c r="E4" s="6" t="n">
        <v>1828669</v>
      </c>
    </row>
    <row r="5" spans="1:5">
      <c r="A5" s="4" t="s">
        <v>504</v>
      </c>
      <c r="D5" s="5" t="n">
        <v>285814</v>
      </c>
      <c r="E5" s="5" t="n">
        <v>290830</v>
      </c>
    </row>
    <row r="6" spans="1:5">
      <c r="A6" s="4" t="s">
        <v>505</v>
      </c>
      <c r="D6" s="5" t="n">
        <v>0</v>
      </c>
    </row>
    <row r="7" spans="1:5">
      <c r="A7" s="4" t="s">
        <v>94</v>
      </c>
      <c r="D7" s="5" t="n">
        <v>697214</v>
      </c>
    </row>
    <row r="8" spans="1:5">
      <c r="A8" s="4" t="s">
        <v>506</v>
      </c>
      <c r="D8" s="5" t="n">
        <v>56886</v>
      </c>
    </row>
    <row r="9" spans="1:5">
      <c r="A9" s="4" t="s">
        <v>507</v>
      </c>
    </row>
    <row r="10" spans="1:5">
      <c r="A10" s="3" t="s">
        <v>502</v>
      </c>
    </row>
    <row r="11" spans="1:5">
      <c r="A11" s="4" t="s">
        <v>94</v>
      </c>
      <c r="B11" s="6" t="n">
        <v>697214</v>
      </c>
    </row>
    <row r="12" spans="1:5">
      <c r="A12" s="4" t="s">
        <v>508</v>
      </c>
      <c r="B12" s="5" t="n">
        <v>350000</v>
      </c>
    </row>
    <row r="13" spans="1:5">
      <c r="A13" s="4" t="s">
        <v>509</v>
      </c>
      <c r="B13" s="6" t="n">
        <v>347214</v>
      </c>
    </row>
    <row r="14" spans="1:5">
      <c r="A14" s="4" t="s">
        <v>510</v>
      </c>
    </row>
    <row r="15" spans="1:5">
      <c r="A15" s="3" t="s">
        <v>502</v>
      </c>
    </row>
    <row r="16" spans="1:5">
      <c r="A16" s="4" t="s">
        <v>511</v>
      </c>
      <c r="C16" s="4" t="s">
        <v>340</v>
      </c>
    </row>
    <row r="17" spans="1:5">
      <c r="A17" s="4" t="s">
        <v>504</v>
      </c>
      <c r="D17" s="6" t="n">
        <v>153000</v>
      </c>
    </row>
    <row r="18" spans="1:5">
      <c r="A18" s="4" t="s">
        <v>512</v>
      </c>
      <c r="D18" s="4" t="s">
        <v>513</v>
      </c>
    </row>
    <row r="19" spans="1:5">
      <c r="A19" s="4" t="s">
        <v>514</v>
      </c>
      <c r="D19" s="6" t="n">
        <v>150000</v>
      </c>
    </row>
    <row r="20" spans="1:5">
      <c r="A20" s="4" t="s">
        <v>445</v>
      </c>
      <c r="D20" s="4" t="s">
        <v>446</v>
      </c>
    </row>
    <row r="21" spans="1:5">
      <c r="A21" s="4" t="s">
        <v>515</v>
      </c>
    </row>
    <row r="22" spans="1:5">
      <c r="A22" s="3" t="s">
        <v>502</v>
      </c>
    </row>
    <row r="23" spans="1:5">
      <c r="A23" s="4" t="s">
        <v>516</v>
      </c>
      <c r="C23" s="5" t="n">
        <v>16000</v>
      </c>
    </row>
    <row r="24" spans="1:5">
      <c r="A24" s="4" t="s">
        <v>517</v>
      </c>
    </row>
    <row r="25" spans="1:5">
      <c r="A25" s="3" t="s">
        <v>502</v>
      </c>
    </row>
    <row r="26" spans="1:5">
      <c r="A26" s="4" t="s">
        <v>516</v>
      </c>
      <c r="C26" s="5" t="n">
        <v>8000</v>
      </c>
    </row>
    <row r="27" spans="1:5">
      <c r="A27" s="4" t="s">
        <v>518</v>
      </c>
    </row>
    <row r="28" spans="1:5">
      <c r="A28" s="3" t="s">
        <v>502</v>
      </c>
    </row>
    <row r="29" spans="1:5">
      <c r="A29" s="4" t="s">
        <v>516</v>
      </c>
      <c r="C29" s="5" t="n">
        <v>24000</v>
      </c>
    </row>
    <row r="30" spans="1:5">
      <c r="A30" s="4" t="s">
        <v>519</v>
      </c>
    </row>
    <row r="31" spans="1:5">
      <c r="A31" s="3" t="s">
        <v>502</v>
      </c>
    </row>
    <row r="32" spans="1:5">
      <c r="A32" s="4" t="s">
        <v>503</v>
      </c>
      <c r="D32" s="6" t="n">
        <v>210000</v>
      </c>
      <c r="E32" s="6" t="n">
        <v>150000</v>
      </c>
    </row>
    <row r="33" spans="1:5">
      <c r="A33" s="4" t="s">
        <v>520</v>
      </c>
    </row>
    <row r="34" spans="1:5">
      <c r="A34" s="3" t="s">
        <v>502</v>
      </c>
    </row>
    <row r="35" spans="1:5">
      <c r="A35" s="4" t="s">
        <v>503</v>
      </c>
      <c r="D35" s="6" t="n">
        <v>5725000</v>
      </c>
    </row>
    <row r="36" spans="1:5">
      <c r="A36" s="4" t="s">
        <v>521</v>
      </c>
    </row>
    <row r="37" spans="1:5">
      <c r="A37" s="3" t="s">
        <v>502</v>
      </c>
    </row>
    <row r="38" spans="1:5">
      <c r="A38" s="4" t="s">
        <v>522</v>
      </c>
      <c r="D38" s="4" t="s">
        <v>52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423</v>
      </c>
    </row>
    <row r="2" spans="1:2">
      <c r="A2" s="3" t="s">
        <v>525</v>
      </c>
    </row>
    <row r="3" spans="1:2">
      <c r="A3" s="5" t="n">
        <v>2017</v>
      </c>
      <c r="B3" s="6" t="n">
        <v>225816</v>
      </c>
    </row>
    <row r="4" spans="1:2">
      <c r="A4" s="5" t="n">
        <v>2018</v>
      </c>
      <c r="B4" s="5" t="n">
        <v>234552</v>
      </c>
    </row>
    <row r="5" spans="1:2">
      <c r="A5" s="5" t="n">
        <v>2019</v>
      </c>
      <c r="B5" s="5" t="n">
        <v>119460</v>
      </c>
    </row>
    <row r="6" spans="1:2">
      <c r="A6" s="4" t="s">
        <v>526</v>
      </c>
      <c r="B6" s="6" t="n">
        <v>5798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0</v>
      </c>
    </row>
    <row r="3" spans="1:3">
      <c r="A3" s="3" t="s">
        <v>123</v>
      </c>
    </row>
    <row r="4" spans="1:3">
      <c r="A4" s="4" t="s">
        <v>103</v>
      </c>
      <c r="B4" s="6" t="n">
        <v>1765202</v>
      </c>
      <c r="C4" s="6" t="n">
        <v>473264</v>
      </c>
    </row>
    <row r="5" spans="1:3">
      <c r="A5" s="3" t="s">
        <v>124</v>
      </c>
    </row>
    <row r="6" spans="1:3">
      <c r="A6" s="4" t="s">
        <v>89</v>
      </c>
      <c r="B6" s="5" t="n">
        <v>1698033</v>
      </c>
      <c r="C6" s="5" t="n">
        <v>1673862</v>
      </c>
    </row>
    <row r="7" spans="1:3">
      <c r="A7" s="4" t="s">
        <v>125</v>
      </c>
      <c r="B7" s="5" t="n">
        <v>217350</v>
      </c>
      <c r="C7" s="5" t="n">
        <v>208632</v>
      </c>
    </row>
    <row r="8" spans="1:3">
      <c r="A8" s="4" t="s">
        <v>126</v>
      </c>
      <c r="B8" s="5" t="n">
        <v>13849</v>
      </c>
      <c r="C8" s="5" t="n">
        <v>33907</v>
      </c>
    </row>
    <row r="9" spans="1:3">
      <c r="A9" s="4" t="s">
        <v>127</v>
      </c>
      <c r="B9" s="5" t="n">
        <v>26425</v>
      </c>
      <c r="C9" s="5" t="n">
        <v>54696</v>
      </c>
    </row>
    <row r="10" spans="1:3">
      <c r="A10" s="4" t="s">
        <v>96</v>
      </c>
      <c r="B10" s="5" t="n">
        <v>515037</v>
      </c>
    </row>
    <row r="11" spans="1:3">
      <c r="A11" s="4" t="s">
        <v>98</v>
      </c>
      <c r="B11" s="5" t="n">
        <v>126897</v>
      </c>
    </row>
    <row r="12" spans="1:3">
      <c r="A12" s="4" t="s">
        <v>128</v>
      </c>
      <c r="B12" s="5" t="n">
        <v>69280</v>
      </c>
      <c r="C12" s="5" t="n">
        <v>25674</v>
      </c>
    </row>
    <row r="13" spans="1:3">
      <c r="A13" s="4" t="s">
        <v>90</v>
      </c>
      <c r="B13" s="5" t="n">
        <v>145732</v>
      </c>
      <c r="C13" s="5" t="n">
        <v>119677</v>
      </c>
    </row>
    <row r="14" spans="1:3">
      <c r="A14" s="3" t="s">
        <v>129</v>
      </c>
    </row>
    <row r="15" spans="1:3">
      <c r="A15" s="4" t="s">
        <v>130</v>
      </c>
      <c r="B15" s="5" t="n">
        <v>13282</v>
      </c>
      <c r="C15" s="5" t="n">
        <v>10054</v>
      </c>
    </row>
    <row r="16" spans="1:3">
      <c r="A16" s="4" t="s">
        <v>131</v>
      </c>
      <c r="B16" s="5" t="n">
        <v>-322423</v>
      </c>
      <c r="C16" s="5" t="n">
        <v>-389834</v>
      </c>
    </row>
    <row r="17" spans="1:3">
      <c r="A17" s="4" t="s">
        <v>132</v>
      </c>
      <c r="B17" s="5" t="n">
        <v>-177511</v>
      </c>
      <c r="C17" s="5" t="n">
        <v>-288795</v>
      </c>
    </row>
    <row r="18" spans="1:3">
      <c r="A18" s="4" t="s">
        <v>133</v>
      </c>
      <c r="B18" s="5" t="n">
        <v>-126176</v>
      </c>
      <c r="C18" s="5" t="n">
        <v>34197</v>
      </c>
    </row>
    <row r="19" spans="1:3">
      <c r="A19" s="4" t="s">
        <v>134</v>
      </c>
      <c r="B19" s="5" t="n">
        <v>-959936</v>
      </c>
      <c r="C19" s="5" t="n">
        <v>903420</v>
      </c>
    </row>
    <row r="20" spans="1:3">
      <c r="A20" s="4" t="s">
        <v>135</v>
      </c>
      <c r="B20" s="5" t="n">
        <v>628821</v>
      </c>
      <c r="C20" s="5" t="n">
        <v>297421</v>
      </c>
    </row>
    <row r="21" spans="1:3">
      <c r="A21" s="4" t="s">
        <v>136</v>
      </c>
      <c r="B21" s="5" t="n">
        <v>258537</v>
      </c>
      <c r="C21" s="5" t="n">
        <v>331725</v>
      </c>
    </row>
    <row r="22" spans="1:3">
      <c r="A22" s="4" t="s">
        <v>137</v>
      </c>
      <c r="B22" s="5" t="n">
        <v>297041</v>
      </c>
      <c r="C22" s="5" t="n">
        <v>70065</v>
      </c>
    </row>
    <row r="23" spans="1:3">
      <c r="A23" s="4" t="s">
        <v>138</v>
      </c>
      <c r="B23" s="5" t="n">
        <v>-15711</v>
      </c>
      <c r="C23" s="5" t="n">
        <v>-4689</v>
      </c>
    </row>
    <row r="24" spans="1:3">
      <c r="A24" s="4" t="s">
        <v>139</v>
      </c>
      <c r="B24" s="5" t="n">
        <v>-6198</v>
      </c>
      <c r="C24" s="5" t="n">
        <v>2598</v>
      </c>
    </row>
    <row r="25" spans="1:3">
      <c r="A25" s="4" t="s">
        <v>140</v>
      </c>
      <c r="B25" s="5" t="n">
        <v>4167531</v>
      </c>
      <c r="C25" s="5" t="n">
        <v>3555874</v>
      </c>
    </row>
    <row r="26" spans="1:3">
      <c r="A26" s="3" t="s">
        <v>141</v>
      </c>
    </row>
    <row r="27" spans="1:3">
      <c r="A27" s="4" t="s">
        <v>142</v>
      </c>
      <c r="B27" s="5" t="n">
        <v>-82702</v>
      </c>
      <c r="C27" s="5" t="n">
        <v>-45638</v>
      </c>
    </row>
    <row r="28" spans="1:3">
      <c r="A28" s="3" t="s">
        <v>143</v>
      </c>
    </row>
    <row r="29" spans="1:3">
      <c r="A29" s="4" t="s">
        <v>144</v>
      </c>
      <c r="B29" s="5" t="n">
        <v>10500000</v>
      </c>
    </row>
    <row r="30" spans="1:3">
      <c r="A30" s="4" t="s">
        <v>145</v>
      </c>
      <c r="B30" s="5" t="n">
        <v>-59197</v>
      </c>
      <c r="C30" s="5" t="n">
        <v>-66273</v>
      </c>
    </row>
    <row r="31" spans="1:3">
      <c r="A31" s="4" t="s">
        <v>146</v>
      </c>
      <c r="B31" s="5" t="n">
        <v>-12121613</v>
      </c>
      <c r="C31" s="5" t="n">
        <v>-3422246</v>
      </c>
    </row>
    <row r="32" spans="1:3">
      <c r="A32" s="4" t="s">
        <v>147</v>
      </c>
      <c r="B32" s="5" t="n">
        <v>-637995</v>
      </c>
    </row>
    <row r="33" spans="1:3">
      <c r="A33" s="4" t="s">
        <v>148</v>
      </c>
      <c r="B33" s="5" t="n">
        <v>-2318805</v>
      </c>
      <c r="C33" s="5" t="n">
        <v>-3488519</v>
      </c>
    </row>
    <row r="34" spans="1:3">
      <c r="A34" s="4" t="s">
        <v>149</v>
      </c>
      <c r="B34" s="5" t="n">
        <v>-31886</v>
      </c>
      <c r="C34" s="5" t="n">
        <v>-11278</v>
      </c>
    </row>
    <row r="35" spans="1:3">
      <c r="A35" s="4" t="s">
        <v>150</v>
      </c>
      <c r="B35" s="5" t="n">
        <v>1734138</v>
      </c>
      <c r="C35" s="5" t="n">
        <v>10439</v>
      </c>
    </row>
    <row r="36" spans="1:3">
      <c r="A36" s="4" t="s">
        <v>151</v>
      </c>
      <c r="B36" s="5" t="n">
        <v>570623</v>
      </c>
      <c r="C36" s="5" t="n">
        <v>560184</v>
      </c>
    </row>
    <row r="37" spans="1:3">
      <c r="A37" s="4" t="s">
        <v>152</v>
      </c>
      <c r="B37" s="5" t="n">
        <v>2304761</v>
      </c>
      <c r="C37" s="5" t="n">
        <v>570623</v>
      </c>
    </row>
    <row r="38" spans="1:3">
      <c r="A38" s="3" t="s">
        <v>153</v>
      </c>
    </row>
    <row r="39" spans="1:3">
      <c r="A39" s="4" t="s">
        <v>154</v>
      </c>
      <c r="B39" s="5" t="n">
        <v>1221390</v>
      </c>
      <c r="C39" s="5" t="n">
        <v>1036288</v>
      </c>
    </row>
    <row r="40" spans="1:3">
      <c r="A40" s="4" t="s">
        <v>155</v>
      </c>
      <c r="B40" s="5" t="n">
        <v>135681</v>
      </c>
      <c r="C40" s="5" t="n">
        <v>55188</v>
      </c>
    </row>
    <row r="41" spans="1:3">
      <c r="A41" s="4" t="s">
        <v>156</v>
      </c>
      <c r="B41" s="5" t="n">
        <v>71700</v>
      </c>
    </row>
    <row r="42" spans="1:3">
      <c r="A42" s="3" t="s">
        <v>157</v>
      </c>
    </row>
    <row r="43" spans="1:3">
      <c r="A43" s="4" t="s">
        <v>158</v>
      </c>
      <c r="C43" s="5" t="n">
        <v>27597</v>
      </c>
    </row>
    <row r="44" spans="1:3">
      <c r="A44" s="4" t="s">
        <v>159</v>
      </c>
      <c r="B44" s="5" t="n">
        <v>796719</v>
      </c>
    </row>
    <row r="45" spans="1:3">
      <c r="A45" s="4" t="s">
        <v>160</v>
      </c>
      <c r="B45" s="6" t="n">
        <v>108055</v>
      </c>
    </row>
    <row r="46" spans="1:3">
      <c r="A46" s="4" t="s">
        <v>161</v>
      </c>
      <c r="C46" s="6" t="n">
        <v>3832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80"/>
    <col customWidth="1" max="8" min="8" width="14"/>
  </cols>
  <sheetData>
    <row r="1" spans="1:8">
      <c r="A1" s="1" t="s">
        <v>527</v>
      </c>
      <c r="B1" s="2" t="s">
        <v>528</v>
      </c>
      <c r="C1" s="2" t="s">
        <v>529</v>
      </c>
      <c r="D1" s="2" t="s">
        <v>530</v>
      </c>
      <c r="E1" s="2" t="s">
        <v>531</v>
      </c>
      <c r="F1" s="2" t="s">
        <v>532</v>
      </c>
      <c r="G1" s="2" t="s">
        <v>2</v>
      </c>
      <c r="H1" s="2" t="s">
        <v>30</v>
      </c>
    </row>
    <row r="2" spans="1:8">
      <c r="A2" s="3" t="s">
        <v>533</v>
      </c>
    </row>
    <row r="3" spans="1:8">
      <c r="A3" s="4" t="s">
        <v>76</v>
      </c>
      <c r="G3" s="5" t="n">
        <v>65000000</v>
      </c>
      <c r="H3" s="5" t="n">
        <v>65000000</v>
      </c>
    </row>
    <row r="4" spans="1:8">
      <c r="A4" s="4" t="s">
        <v>77</v>
      </c>
      <c r="G4" s="7" t="n">
        <v>0.001</v>
      </c>
      <c r="H4" s="7" t="n">
        <v>0.001</v>
      </c>
    </row>
    <row r="5" spans="1:8">
      <c r="A5" s="4" t="s">
        <v>72</v>
      </c>
      <c r="G5" s="5" t="n">
        <v>10000000</v>
      </c>
      <c r="H5" s="5" t="n">
        <v>10000000</v>
      </c>
    </row>
    <row r="6" spans="1:8">
      <c r="A6" s="4" t="s">
        <v>73</v>
      </c>
      <c r="G6" s="7" t="n">
        <v>0.001</v>
      </c>
      <c r="H6" s="7" t="n">
        <v>0.001</v>
      </c>
    </row>
    <row r="7" spans="1:8">
      <c r="A7" s="4" t="s">
        <v>78</v>
      </c>
      <c r="G7" s="5" t="n">
        <v>39315591</v>
      </c>
      <c r="H7" s="5" t="n">
        <v>39215591</v>
      </c>
    </row>
    <row r="8" spans="1:8">
      <c r="A8" s="4" t="s">
        <v>79</v>
      </c>
      <c r="G8" s="5" t="n">
        <v>39315591</v>
      </c>
      <c r="H8" s="5" t="n">
        <v>39215591</v>
      </c>
    </row>
    <row r="9" spans="1:8">
      <c r="A9" s="4" t="s">
        <v>74</v>
      </c>
      <c r="G9" s="5" t="n">
        <v>0</v>
      </c>
      <c r="H9" s="5" t="n">
        <v>0</v>
      </c>
    </row>
    <row r="10" spans="1:8">
      <c r="A10" s="4" t="s">
        <v>75</v>
      </c>
      <c r="G10" s="5" t="n">
        <v>0</v>
      </c>
      <c r="H10" s="5" t="n">
        <v>0</v>
      </c>
    </row>
    <row r="11" spans="1:8">
      <c r="A11" s="4" t="s">
        <v>534</v>
      </c>
      <c r="G11" s="6" t="n">
        <v>141311</v>
      </c>
      <c r="H11" s="6" t="n">
        <v>76227</v>
      </c>
    </row>
    <row r="12" spans="1:8">
      <c r="A12" s="4" t="s">
        <v>535</v>
      </c>
    </row>
    <row r="13" spans="1:8">
      <c r="A13" s="3" t="s">
        <v>533</v>
      </c>
    </row>
    <row r="14" spans="1:8">
      <c r="A14" s="4" t="s">
        <v>536</v>
      </c>
      <c r="G14" s="5" t="n">
        <v>0</v>
      </c>
      <c r="H14" s="5" t="n">
        <v>225000</v>
      </c>
    </row>
    <row r="15" spans="1:8">
      <c r="A15" s="4" t="s">
        <v>534</v>
      </c>
      <c r="H15" s="6" t="n">
        <v>50250</v>
      </c>
    </row>
    <row r="16" spans="1:8">
      <c r="A16" s="4" t="s">
        <v>537</v>
      </c>
    </row>
    <row r="17" spans="1:8">
      <c r="A17" s="3" t="s">
        <v>533</v>
      </c>
    </row>
    <row r="18" spans="1:8">
      <c r="A18" s="4" t="s">
        <v>538</v>
      </c>
      <c r="B18" s="5" t="n">
        <v>100000</v>
      </c>
    </row>
    <row r="19" spans="1:8">
      <c r="A19" s="4" t="s">
        <v>539</v>
      </c>
      <c r="G19" s="5" t="n">
        <v>100000</v>
      </c>
    </row>
    <row r="20" spans="1:8">
      <c r="A20" s="4" t="s">
        <v>540</v>
      </c>
      <c r="B20" s="6" t="n">
        <v>9000</v>
      </c>
    </row>
    <row r="21" spans="1:8">
      <c r="A21" s="4" t="s">
        <v>541</v>
      </c>
      <c r="B21" s="8" t="n">
        <v>0.18</v>
      </c>
    </row>
    <row r="22" spans="1:8">
      <c r="A22" s="4" t="s">
        <v>542</v>
      </c>
      <c r="B22" s="8" t="n">
        <v>0.09</v>
      </c>
    </row>
    <row r="23" spans="1:8">
      <c r="A23" s="4" t="s">
        <v>543</v>
      </c>
    </row>
    <row r="24" spans="1:8">
      <c r="A24" s="3" t="s">
        <v>533</v>
      </c>
    </row>
    <row r="25" spans="1:8">
      <c r="A25" s="4" t="s">
        <v>544</v>
      </c>
      <c r="H25" s="4" t="s">
        <v>545</v>
      </c>
    </row>
    <row r="26" spans="1:8">
      <c r="A26" s="4" t="s">
        <v>546</v>
      </c>
      <c r="H26" s="4" t="s">
        <v>545</v>
      </c>
    </row>
    <row r="27" spans="1:8">
      <c r="A27" s="4" t="s">
        <v>547</v>
      </c>
    </row>
    <row r="28" spans="1:8">
      <c r="A28" s="3" t="s">
        <v>533</v>
      </c>
    </row>
    <row r="29" spans="1:8">
      <c r="A29" s="4" t="s">
        <v>548</v>
      </c>
      <c r="G29" s="4" t="s">
        <v>549</v>
      </c>
    </row>
    <row r="30" spans="1:8">
      <c r="A30" s="4" t="s">
        <v>550</v>
      </c>
    </row>
    <row r="31" spans="1:8">
      <c r="A31" s="3" t="s">
        <v>533</v>
      </c>
    </row>
    <row r="32" spans="1:8">
      <c r="A32" s="4" t="s">
        <v>551</v>
      </c>
      <c r="B32" s="5" t="n">
        <v>100000</v>
      </c>
    </row>
    <row r="33" spans="1:8">
      <c r="A33" s="4" t="s">
        <v>552</v>
      </c>
    </row>
    <row r="34" spans="1:8">
      <c r="A34" s="3" t="s">
        <v>533</v>
      </c>
    </row>
    <row r="35" spans="1:8">
      <c r="A35" s="4" t="s">
        <v>536</v>
      </c>
      <c r="E35" s="5" t="n">
        <v>150000</v>
      </c>
      <c r="F35" s="5" t="n">
        <v>75000</v>
      </c>
    </row>
    <row r="36" spans="1:8">
      <c r="A36" s="4" t="s">
        <v>538</v>
      </c>
      <c r="E36" s="5" t="n">
        <v>150000</v>
      </c>
      <c r="F36" s="5" t="n">
        <v>75000</v>
      </c>
    </row>
    <row r="37" spans="1:8">
      <c r="A37" s="4" t="s">
        <v>534</v>
      </c>
      <c r="C37" s="6" t="n">
        <v>20250</v>
      </c>
      <c r="D37" s="6" t="n">
        <v>3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53</v>
      </c>
      <c r="B1" s="2" t="s">
        <v>1</v>
      </c>
    </row>
    <row r="2" spans="1:3">
      <c r="B2" s="2" t="s">
        <v>2</v>
      </c>
      <c r="C2" s="2" t="s">
        <v>30</v>
      </c>
    </row>
    <row r="3" spans="1:3">
      <c r="A3" s="3" t="s">
        <v>199</v>
      </c>
    </row>
    <row r="4" spans="1:3">
      <c r="A4" s="4" t="s">
        <v>554</v>
      </c>
      <c r="B4" s="6" t="n">
        <v>680882</v>
      </c>
      <c r="C4" s="6" t="n">
        <v>165530</v>
      </c>
    </row>
    <row r="5" spans="1:3">
      <c r="A5" s="4" t="s">
        <v>555</v>
      </c>
      <c r="B5" s="5" t="n">
        <v>20561</v>
      </c>
      <c r="C5" s="5" t="n">
        <v>3711</v>
      </c>
    </row>
    <row r="6" spans="1:3">
      <c r="A6" s="4" t="s">
        <v>556</v>
      </c>
      <c r="B6" s="5" t="n">
        <v>701443</v>
      </c>
      <c r="C6" s="5" t="n">
        <v>169241</v>
      </c>
    </row>
    <row r="7" spans="1:3">
      <c r="A7" s="4" t="s">
        <v>557</v>
      </c>
      <c r="B7" s="5" t="n">
        <v>71657</v>
      </c>
      <c r="C7" s="5" t="n">
        <v>25657</v>
      </c>
    </row>
    <row r="8" spans="1:3">
      <c r="A8" s="4" t="s">
        <v>558</v>
      </c>
      <c r="B8" s="5" t="n">
        <v>-2377</v>
      </c>
      <c r="C8" s="5" t="n">
        <v>17</v>
      </c>
    </row>
    <row r="9" spans="1:3">
      <c r="A9" s="4" t="s">
        <v>559</v>
      </c>
      <c r="B9" s="5" t="n">
        <v>69280</v>
      </c>
      <c r="C9" s="5" t="n">
        <v>25674</v>
      </c>
    </row>
    <row r="10" spans="1:3">
      <c r="A10" s="4" t="s">
        <v>318</v>
      </c>
      <c r="B10" s="6" t="n">
        <v>770723</v>
      </c>
      <c r="C10" s="6" t="n">
        <v>1949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0</v>
      </c>
    </row>
    <row r="3" spans="1:3">
      <c r="A3" s="3" t="s">
        <v>561</v>
      </c>
    </row>
    <row r="4" spans="1:3">
      <c r="A4" s="4" t="s">
        <v>562</v>
      </c>
      <c r="B4" s="6" t="n">
        <v>877282</v>
      </c>
      <c r="C4" s="6" t="n">
        <v>238581</v>
      </c>
    </row>
    <row r="5" spans="1:3">
      <c r="A5" s="4" t="s">
        <v>563</v>
      </c>
      <c r="B5" s="5" t="n">
        <v>21860</v>
      </c>
      <c r="C5" s="5" t="n">
        <v>6404</v>
      </c>
    </row>
    <row r="6" spans="1:3">
      <c r="A6" s="4" t="s">
        <v>564</v>
      </c>
      <c r="B6" s="5" t="n">
        <v>63737</v>
      </c>
      <c r="C6" s="5" t="n">
        <v>22460</v>
      </c>
    </row>
    <row r="7" spans="1:3">
      <c r="A7" s="4" t="s">
        <v>565</v>
      </c>
      <c r="B7" s="5" t="n">
        <v>-58159</v>
      </c>
      <c r="C7" s="5" t="n">
        <v>-26173</v>
      </c>
    </row>
    <row r="8" spans="1:3">
      <c r="A8" s="4" t="s">
        <v>566</v>
      </c>
      <c r="B8" s="5" t="n">
        <v>-115397</v>
      </c>
      <c r="C8" s="5" t="n">
        <v>-48974</v>
      </c>
    </row>
    <row r="9" spans="1:3">
      <c r="A9" s="4" t="s">
        <v>567</v>
      </c>
      <c r="B9" s="5" t="n">
        <v>-18600</v>
      </c>
      <c r="C9" s="5" t="n">
        <v>2617</v>
      </c>
    </row>
    <row r="10" spans="1:3">
      <c r="A10" s="4" t="s">
        <v>318</v>
      </c>
      <c r="B10" s="6" t="n">
        <v>770723</v>
      </c>
      <c r="C10" s="6" t="n">
        <v>1949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0</v>
      </c>
    </row>
    <row r="2" spans="1:3">
      <c r="A2" s="3" t="s">
        <v>569</v>
      </c>
    </row>
    <row r="3" spans="1:3">
      <c r="A3" s="4" t="s">
        <v>570</v>
      </c>
      <c r="B3" s="6" t="n">
        <v>178057</v>
      </c>
      <c r="C3" s="6" t="n">
        <v>135234</v>
      </c>
    </row>
    <row r="4" spans="1:3">
      <c r="A4" s="4" t="s">
        <v>571</v>
      </c>
      <c r="C4" s="5" t="n">
        <v>115086</v>
      </c>
    </row>
    <row r="5" spans="1:3">
      <c r="A5" s="4" t="s">
        <v>572</v>
      </c>
      <c r="B5" s="5" t="n">
        <v>58656</v>
      </c>
      <c r="C5" s="5" t="n">
        <v>43017</v>
      </c>
    </row>
    <row r="6" spans="1:3">
      <c r="A6" s="4" t="s">
        <v>573</v>
      </c>
      <c r="B6" s="5" t="n">
        <v>192461</v>
      </c>
      <c r="C6" s="5" t="n">
        <v>253298</v>
      </c>
    </row>
    <row r="7" spans="1:3">
      <c r="A7" s="4" t="s">
        <v>432</v>
      </c>
      <c r="B7" s="5" t="n">
        <v>122744</v>
      </c>
      <c r="C7" s="5" t="n">
        <v>77813</v>
      </c>
    </row>
    <row r="8" spans="1:3">
      <c r="A8" s="4" t="s">
        <v>574</v>
      </c>
      <c r="B8" s="5" t="n">
        <v>551918</v>
      </c>
      <c r="C8" s="5" t="n">
        <v>624448</v>
      </c>
    </row>
    <row r="9" spans="1:3">
      <c r="A9" s="3" t="s">
        <v>575</v>
      </c>
    </row>
    <row r="10" spans="1:3">
      <c r="A10" s="4" t="s">
        <v>576</v>
      </c>
      <c r="B10" s="5" t="n">
        <v>-184861</v>
      </c>
      <c r="C10" s="5" t="n">
        <v>-145781</v>
      </c>
    </row>
    <row r="11" spans="1:3">
      <c r="A11" s="4" t="s">
        <v>97</v>
      </c>
      <c r="C11" s="5" t="n">
        <v>-42329</v>
      </c>
    </row>
    <row r="12" spans="1:3">
      <c r="A12" s="4" t="s">
        <v>577</v>
      </c>
      <c r="B12" s="5" t="n">
        <v>-184861</v>
      </c>
      <c r="C12" s="5" t="n">
        <v>-188110</v>
      </c>
    </row>
    <row r="13" spans="1:3">
      <c r="A13" s="4" t="s">
        <v>578</v>
      </c>
      <c r="B13" s="6" t="n">
        <v>367057</v>
      </c>
      <c r="C13" s="6" t="n">
        <v>4363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79</v>
      </c>
      <c r="B1" s="2" t="s">
        <v>1</v>
      </c>
    </row>
    <row r="2" spans="1:3">
      <c r="B2" s="2" t="s">
        <v>2</v>
      </c>
      <c r="C2" s="2" t="s">
        <v>30</v>
      </c>
    </row>
    <row r="3" spans="1:3">
      <c r="A3" s="3" t="s">
        <v>199</v>
      </c>
    </row>
    <row r="4" spans="1:3">
      <c r="A4" s="4" t="s">
        <v>580</v>
      </c>
      <c r="B4" s="6" t="n">
        <v>51074</v>
      </c>
      <c r="C4" s="6" t="n">
        <v>42080</v>
      </c>
    </row>
    <row r="5" spans="1:3">
      <c r="A5" s="4" t="s">
        <v>581</v>
      </c>
      <c r="B5" s="5" t="n">
        <v>12572</v>
      </c>
      <c r="C5" s="5" t="n">
        <v>8994</v>
      </c>
    </row>
    <row r="6" spans="1:3">
      <c r="A6" s="4" t="s">
        <v>582</v>
      </c>
      <c r="B6" s="5" t="n">
        <v>-6760</v>
      </c>
    </row>
    <row r="7" spans="1:3">
      <c r="A7" s="4" t="s">
        <v>583</v>
      </c>
      <c r="B7" s="6" t="n">
        <v>56886</v>
      </c>
      <c r="C7" s="6" t="n">
        <v>5107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0</v>
      </c>
    </row>
    <row r="3" spans="1:3">
      <c r="A3" s="3" t="s">
        <v>585</v>
      </c>
    </row>
    <row r="4" spans="1:3">
      <c r="A4" s="4" t="s">
        <v>586</v>
      </c>
      <c r="B4" s="6" t="n">
        <v>56886</v>
      </c>
    </row>
    <row r="5" spans="1:3">
      <c r="A5" s="4" t="s">
        <v>587</v>
      </c>
      <c r="B5" s="5" t="n">
        <v>0</v>
      </c>
      <c r="C5" s="6" t="n">
        <v>0</v>
      </c>
    </row>
    <row r="6" spans="1:3">
      <c r="A6" s="4" t="s">
        <v>588</v>
      </c>
      <c r="B6" s="5" t="n">
        <v>0</v>
      </c>
      <c r="C6" s="6" t="n">
        <v>0</v>
      </c>
    </row>
    <row r="7" spans="1:3">
      <c r="A7" s="4" t="s">
        <v>589</v>
      </c>
      <c r="B7" s="6" t="n">
        <v>30332</v>
      </c>
    </row>
    <row r="8" spans="1:3">
      <c r="A8" s="4" t="s">
        <v>590</v>
      </c>
    </row>
    <row r="9" spans="1:3">
      <c r="A9" s="3" t="s">
        <v>585</v>
      </c>
    </row>
    <row r="10" spans="1:3">
      <c r="A10" s="4" t="s">
        <v>591</v>
      </c>
      <c r="B10" s="5" t="n">
        <v>2012</v>
      </c>
    </row>
    <row r="11" spans="1:3">
      <c r="A11" s="4" t="s">
        <v>592</v>
      </c>
    </row>
    <row r="12" spans="1:3">
      <c r="A12" s="3" t="s">
        <v>585</v>
      </c>
    </row>
    <row r="13" spans="1:3">
      <c r="A13" s="4" t="s">
        <v>591</v>
      </c>
      <c r="B13" s="5" t="n">
        <v>20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593</v>
      </c>
      <c r="B1" s="2" t="s">
        <v>1</v>
      </c>
    </row>
    <row r="2" spans="1:4">
      <c r="B2" s="2" t="s">
        <v>2</v>
      </c>
      <c r="C2" s="2" t="s">
        <v>30</v>
      </c>
      <c r="D2" s="2" t="s">
        <v>324</v>
      </c>
    </row>
    <row r="3" spans="1:4">
      <c r="A3" s="3" t="s">
        <v>594</v>
      </c>
    </row>
    <row r="4" spans="1:4">
      <c r="A4" s="4" t="s">
        <v>595</v>
      </c>
      <c r="B4" s="5" t="n">
        <v>540000</v>
      </c>
      <c r="C4" s="5" t="n">
        <v>675000</v>
      </c>
    </row>
    <row r="5" spans="1:4">
      <c r="A5" s="4" t="s">
        <v>534</v>
      </c>
      <c r="B5" s="6" t="n">
        <v>141311</v>
      </c>
      <c r="C5" s="6" t="n">
        <v>76227</v>
      </c>
    </row>
    <row r="6" spans="1:4">
      <c r="A6" s="4" t="s">
        <v>90</v>
      </c>
      <c r="B6" s="6" t="n">
        <v>145732</v>
      </c>
      <c r="C6" s="5" t="n">
        <v>119677</v>
      </c>
    </row>
    <row r="7" spans="1:4">
      <c r="A7" s="4" t="s">
        <v>596</v>
      </c>
      <c r="D7" s="4" t="s">
        <v>597</v>
      </c>
    </row>
    <row r="8" spans="1:4">
      <c r="A8" s="4" t="s">
        <v>598</v>
      </c>
      <c r="B8" s="4" t="s">
        <v>599</v>
      </c>
    </row>
    <row r="9" spans="1:4">
      <c r="A9" s="4" t="s">
        <v>600</v>
      </c>
      <c r="B9" s="4" t="s">
        <v>601</v>
      </c>
    </row>
    <row r="10" spans="1:4">
      <c r="A10" s="4" t="s">
        <v>602</v>
      </c>
      <c r="B10" s="4" t="s">
        <v>603</v>
      </c>
    </row>
    <row r="11" spans="1:4">
      <c r="A11" s="4" t="s">
        <v>604</v>
      </c>
    </row>
    <row r="12" spans="1:4">
      <c r="A12" s="3" t="s">
        <v>594</v>
      </c>
    </row>
    <row r="13" spans="1:4">
      <c r="A13" s="4" t="s">
        <v>605</v>
      </c>
      <c r="B13" s="6" t="n">
        <v>1333333</v>
      </c>
    </row>
    <row r="14" spans="1:4">
      <c r="A14" s="4" t="s">
        <v>606</v>
      </c>
      <c r="B14" s="4" t="s">
        <v>607</v>
      </c>
    </row>
    <row r="15" spans="1:4">
      <c r="A15" s="4" t="s">
        <v>608</v>
      </c>
    </row>
    <row r="16" spans="1:4">
      <c r="A16" s="3" t="s">
        <v>594</v>
      </c>
    </row>
    <row r="17" spans="1:4">
      <c r="A17" s="4" t="s">
        <v>609</v>
      </c>
      <c r="B17" s="6" t="n">
        <v>1333333</v>
      </c>
    </row>
    <row r="18" spans="1:4">
      <c r="A18" s="4" t="s">
        <v>600</v>
      </c>
      <c r="B18" s="4" t="s">
        <v>601</v>
      </c>
    </row>
    <row r="19" spans="1:4">
      <c r="A19" s="4" t="s">
        <v>330</v>
      </c>
    </row>
    <row r="20" spans="1:4">
      <c r="A20" s="3" t="s">
        <v>594</v>
      </c>
    </row>
    <row r="21" spans="1:4">
      <c r="A21" s="4" t="s">
        <v>331</v>
      </c>
      <c r="D21" s="5" t="n">
        <v>1965780</v>
      </c>
    </row>
    <row r="22" spans="1:4">
      <c r="A22" s="4" t="s">
        <v>610</v>
      </c>
      <c r="D22" s="8" t="n">
        <v>0.3</v>
      </c>
    </row>
    <row r="23" spans="1:4">
      <c r="A23" s="4" t="s">
        <v>611</v>
      </c>
      <c r="D23" s="4" t="s">
        <v>597</v>
      </c>
    </row>
    <row r="24" spans="1:4">
      <c r="A24" s="4" t="s">
        <v>535</v>
      </c>
    </row>
    <row r="25" spans="1:4">
      <c r="A25" s="3" t="s">
        <v>594</v>
      </c>
    </row>
    <row r="26" spans="1:4">
      <c r="A26" s="4" t="s">
        <v>534</v>
      </c>
      <c r="C26" s="6" t="n">
        <v>50250</v>
      </c>
    </row>
    <row r="27" spans="1:4">
      <c r="A27" s="4" t="s">
        <v>612</v>
      </c>
      <c r="B27" s="5" t="n">
        <v>0</v>
      </c>
      <c r="C27" s="5" t="n">
        <v>225000</v>
      </c>
    </row>
    <row r="28" spans="1:4">
      <c r="A28" s="4" t="s">
        <v>613</v>
      </c>
      <c r="B28" s="5" t="n">
        <v>805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0</v>
      </c>
    </row>
    <row r="3" spans="1:3">
      <c r="A3" s="3" t="s">
        <v>594</v>
      </c>
    </row>
    <row r="4" spans="1:3">
      <c r="A4" s="4" t="s">
        <v>615</v>
      </c>
      <c r="B4" s="4" t="s">
        <v>616</v>
      </c>
      <c r="C4" s="4" t="s">
        <v>616</v>
      </c>
    </row>
    <row r="5" spans="1:3">
      <c r="A5" s="4" t="s">
        <v>617</v>
      </c>
      <c r="B5" s="4" t="s">
        <v>618</v>
      </c>
      <c r="C5" s="4" t="s">
        <v>619</v>
      </c>
    </row>
    <row r="6" spans="1:3">
      <c r="A6" s="4" t="s">
        <v>620</v>
      </c>
      <c r="B6" s="4" t="s">
        <v>621</v>
      </c>
      <c r="C6" s="4" t="s">
        <v>622</v>
      </c>
    </row>
    <row r="7" spans="1:3">
      <c r="A7" s="4" t="s">
        <v>623</v>
      </c>
      <c r="B7" s="4" t="s">
        <v>624</v>
      </c>
      <c r="C7" s="4" t="s">
        <v>625</v>
      </c>
    </row>
    <row r="8" spans="1:3">
      <c r="A8" s="4" t="s">
        <v>626</v>
      </c>
      <c r="B8" s="4" t="s">
        <v>627</v>
      </c>
      <c r="C8" s="4" t="s">
        <v>628</v>
      </c>
    </row>
    <row r="9" spans="1:3">
      <c r="A9" s="4" t="s">
        <v>629</v>
      </c>
      <c r="B9" s="4" t="s">
        <v>340</v>
      </c>
      <c r="C9" s="4" t="s">
        <v>34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630</v>
      </c>
      <c r="B1" s="2" t="s">
        <v>1</v>
      </c>
    </row>
    <row r="2" spans="1:3">
      <c r="B2" s="2" t="s">
        <v>2</v>
      </c>
      <c r="C2" s="2" t="s">
        <v>30</v>
      </c>
    </row>
    <row r="3" spans="1:3">
      <c r="A3" s="3" t="s">
        <v>594</v>
      </c>
    </row>
    <row r="4" spans="1:3">
      <c r="A4" s="4" t="s">
        <v>631</v>
      </c>
      <c r="B4" s="5" t="n">
        <v>540000</v>
      </c>
      <c r="C4" s="5" t="n">
        <v>675000</v>
      </c>
    </row>
    <row r="5" spans="1:3">
      <c r="A5" s="4" t="s">
        <v>111</v>
      </c>
    </row>
    <row r="6" spans="1:3">
      <c r="A6" s="3" t="s">
        <v>594</v>
      </c>
    </row>
    <row r="7" spans="1:3">
      <c r="A7" s="4" t="s">
        <v>632</v>
      </c>
      <c r="B7" s="5" t="n">
        <v>1056250</v>
      </c>
    </row>
    <row r="8" spans="1:3">
      <c r="A8" s="4" t="s">
        <v>631</v>
      </c>
      <c r="B8" s="5" t="n">
        <v>540000</v>
      </c>
    </row>
    <row r="9" spans="1:3">
      <c r="A9" s="4" t="s">
        <v>633</v>
      </c>
      <c r="B9" s="5" t="n">
        <v>-100000</v>
      </c>
    </row>
    <row r="10" spans="1:3">
      <c r="A10" s="4" t="s">
        <v>634</v>
      </c>
      <c r="B10" s="5" t="n">
        <v>1496250</v>
      </c>
      <c r="C10" s="5" t="n">
        <v>1056250</v>
      </c>
    </row>
    <row r="11" spans="1:3">
      <c r="A11" s="4" t="s">
        <v>635</v>
      </c>
      <c r="B11" s="5" t="n">
        <v>1367361</v>
      </c>
    </row>
    <row r="12" spans="1:3">
      <c r="A12" s="4" t="s">
        <v>636</v>
      </c>
      <c r="B12" s="8" t="n">
        <v>0.28</v>
      </c>
    </row>
    <row r="13" spans="1:3">
      <c r="A13" s="4" t="s">
        <v>637</v>
      </c>
      <c r="B13" s="10" t="n">
        <v>0.38</v>
      </c>
    </row>
    <row r="14" spans="1:3">
      <c r="A14" s="4" t="s">
        <v>638</v>
      </c>
      <c r="B14" s="10" t="n">
        <v>0.2</v>
      </c>
    </row>
    <row r="15" spans="1:3">
      <c r="A15" s="4" t="s">
        <v>639</v>
      </c>
      <c r="B15" s="10" t="n">
        <v>0.32</v>
      </c>
      <c r="C15" s="8" t="n">
        <v>0.28</v>
      </c>
    </row>
    <row r="16" spans="1:3">
      <c r="A16" s="4" t="s">
        <v>640</v>
      </c>
      <c r="B16" s="8" t="n">
        <v>0.32</v>
      </c>
    </row>
    <row r="17" spans="1:3">
      <c r="A17" s="4" t="s">
        <v>641</v>
      </c>
      <c r="B17" s="6" t="n">
        <v>385017</v>
      </c>
      <c r="C17" s="6" t="n">
        <v>316875</v>
      </c>
    </row>
    <row r="18" spans="1:3">
      <c r="A18" s="4" t="s">
        <v>642</v>
      </c>
      <c r="B18" s="6" t="n">
        <v>354083</v>
      </c>
    </row>
    <row r="19" spans="1:3">
      <c r="A19" s="4" t="s">
        <v>643</v>
      </c>
      <c r="B19" s="4" t="s">
        <v>644</v>
      </c>
      <c r="C19" s="4" t="s">
        <v>645</v>
      </c>
    </row>
    <row r="20" spans="1:3">
      <c r="A20" s="4" t="s">
        <v>646</v>
      </c>
      <c r="B20" s="4" t="s">
        <v>64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48</v>
      </c>
      <c r="B1" s="2" t="s">
        <v>1</v>
      </c>
    </row>
    <row r="2" spans="1:3">
      <c r="B2" s="2" t="s">
        <v>2</v>
      </c>
      <c r="C2" s="2" t="s">
        <v>30</v>
      </c>
    </row>
    <row r="3" spans="1:3">
      <c r="A3" s="3" t="s">
        <v>594</v>
      </c>
    </row>
    <row r="4" spans="1:3">
      <c r="A4" s="4" t="s">
        <v>649</v>
      </c>
      <c r="B4" s="5" t="n">
        <v>540000</v>
      </c>
      <c r="C4" s="5" t="n">
        <v>675000</v>
      </c>
    </row>
    <row r="5" spans="1:3">
      <c r="A5" s="4" t="s">
        <v>111</v>
      </c>
    </row>
    <row r="6" spans="1:3">
      <c r="A6" s="3" t="s">
        <v>594</v>
      </c>
    </row>
    <row r="7" spans="1:3">
      <c r="A7" s="4" t="s">
        <v>632</v>
      </c>
      <c r="B7" s="5" t="n">
        <v>250000</v>
      </c>
    </row>
    <row r="8" spans="1:3">
      <c r="A8" s="4" t="s">
        <v>649</v>
      </c>
      <c r="B8" s="5" t="n">
        <v>540000</v>
      </c>
    </row>
    <row r="9" spans="1:3">
      <c r="A9" s="4" t="s">
        <v>650</v>
      </c>
      <c r="B9" s="5" t="n">
        <v>-561111</v>
      </c>
    </row>
    <row r="10" spans="1:3">
      <c r="A10" s="4" t="s">
        <v>651</v>
      </c>
      <c r="B10" s="5" t="n">
        <v>-100000</v>
      </c>
    </row>
    <row r="11" spans="1:3">
      <c r="A11" s="4" t="s">
        <v>634</v>
      </c>
      <c r="B11" s="5" t="n">
        <v>128889</v>
      </c>
      <c r="C11" s="5" t="n">
        <v>250000</v>
      </c>
    </row>
    <row r="12" spans="1:3">
      <c r="A12" s="4" t="s">
        <v>636</v>
      </c>
      <c r="B12" s="8" t="n">
        <v>0.26</v>
      </c>
    </row>
    <row r="13" spans="1:3">
      <c r="A13" s="4" t="s">
        <v>652</v>
      </c>
      <c r="B13" s="10" t="n">
        <v>0.38</v>
      </c>
    </row>
    <row r="14" spans="1:3">
      <c r="A14" s="4" t="s">
        <v>653</v>
      </c>
      <c r="B14" s="10" t="n">
        <v>0.37</v>
      </c>
    </row>
    <row r="15" spans="1:3">
      <c r="A15" s="4" t="s">
        <v>654</v>
      </c>
      <c r="B15" s="10" t="n">
        <v>0.2</v>
      </c>
    </row>
    <row r="16" spans="1:3">
      <c r="A16" s="4" t="s">
        <v>639</v>
      </c>
      <c r="B16" s="8" t="n">
        <v>0.34</v>
      </c>
      <c r="C16" s="8" t="n">
        <v>0.26</v>
      </c>
    </row>
    <row r="17" spans="1:3">
      <c r="A17" s="4" t="s">
        <v>655</v>
      </c>
      <c r="B17" s="6" t="n">
        <v>30933</v>
      </c>
      <c r="C17" s="6" t="n">
        <v>81000</v>
      </c>
    </row>
    <row r="18" spans="1:3">
      <c r="A18" s="4" t="s">
        <v>643</v>
      </c>
      <c r="B18" s="4" t="s">
        <v>656</v>
      </c>
      <c r="C18" s="4" t="s">
        <v>6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58</v>
      </c>
      <c r="B1" s="2" t="s">
        <v>1</v>
      </c>
    </row>
    <row r="2" spans="1:2">
      <c r="B2" s="2" t="s">
        <v>659</v>
      </c>
    </row>
    <row r="3" spans="1:2">
      <c r="A3" s="3" t="s">
        <v>594</v>
      </c>
    </row>
    <row r="4" spans="1:2">
      <c r="A4" s="4" t="s">
        <v>329</v>
      </c>
      <c r="B4" s="5" t="n">
        <v>0</v>
      </c>
    </row>
    <row r="5" spans="1:2">
      <c r="A5" s="4" t="s">
        <v>111</v>
      </c>
    </row>
    <row r="6" spans="1:2">
      <c r="A6" s="3" t="s">
        <v>594</v>
      </c>
    </row>
    <row r="7" spans="1:2">
      <c r="A7" s="4" t="s">
        <v>660</v>
      </c>
      <c r="B7" s="5" t="n">
        <v>1965780</v>
      </c>
    </row>
    <row r="8" spans="1:2">
      <c r="A8" s="4" t="s">
        <v>634</v>
      </c>
      <c r="B8" s="5" t="n">
        <v>1965780</v>
      </c>
    </row>
    <row r="9" spans="1:2">
      <c r="A9" s="4" t="s">
        <v>661</v>
      </c>
      <c r="B9" s="8" t="n">
        <v>0.3</v>
      </c>
    </row>
    <row r="10" spans="1:2">
      <c r="A10" s="4" t="s">
        <v>662</v>
      </c>
      <c r="B10" s="8" t="n">
        <v>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7:46:58Z</dcterms:created>
  <dcterms:modified xmlns:dcterms="http://purl.org/dc/terms/" xmlns:xsi="http://www.w3.org/2001/XMLSchema-instance" xsi:type="dcterms:W3CDTF">2017-04-14T17:46:58Z</dcterms:modified>
</cp:coreProperties>
</file>